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Commitments and Contingencie" sheetId="10" state="visible" r:id="rId10"/>
    <sheet xmlns:r="http://schemas.openxmlformats.org/officeDocument/2006/relationships" name="5. Stockholders' Equity" sheetId="11" state="visible" r:id="rId11"/>
    <sheet xmlns:r="http://schemas.openxmlformats.org/officeDocument/2006/relationships" name="6. Earnings Per Share" sheetId="12" state="visible" r:id="rId12"/>
    <sheet xmlns:r="http://schemas.openxmlformats.org/officeDocument/2006/relationships" name="7. Convertible Note Payable" sheetId="13" state="visible" r:id="rId13"/>
    <sheet xmlns:r="http://schemas.openxmlformats.org/officeDocument/2006/relationships" name="8. Related Partie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4. Fair Value Measurements (Tab" sheetId="17" state="visible" r:id="rId17"/>
    <sheet xmlns:r="http://schemas.openxmlformats.org/officeDocument/2006/relationships" name="5. Stockholders' Equity (Tables" sheetId="18" state="visible" r:id="rId18"/>
    <sheet xmlns:r="http://schemas.openxmlformats.org/officeDocument/2006/relationships" name="6. Earnings Per Share (Tables)" sheetId="19" state="visible" r:id="rId19"/>
    <sheet xmlns:r="http://schemas.openxmlformats.org/officeDocument/2006/relationships" name="2. Summary of Significant Acc_3" sheetId="20" state="visible" r:id="rId20"/>
    <sheet xmlns:r="http://schemas.openxmlformats.org/officeDocument/2006/relationships" name="4. Commitments and Contingenc_2" sheetId="21" state="visible" r:id="rId21"/>
    <sheet xmlns:r="http://schemas.openxmlformats.org/officeDocument/2006/relationships" name="5. Stockholders' Equity (Detail" sheetId="22" state="visible" r:id="rId22"/>
    <sheet xmlns:r="http://schemas.openxmlformats.org/officeDocument/2006/relationships" name="5. Stockholders' Equity (Deta_2" sheetId="23" state="visible" r:id="rId23"/>
    <sheet xmlns:r="http://schemas.openxmlformats.org/officeDocument/2006/relationships" name="5. Stockholders' Equity (Deta_3" sheetId="24" state="visible" r:id="rId24"/>
    <sheet xmlns:r="http://schemas.openxmlformats.org/officeDocument/2006/relationships" name="6. Earnings Per Share (Details " sheetId="25" state="visible" r:id="rId25"/>
    <sheet xmlns:r="http://schemas.openxmlformats.org/officeDocument/2006/relationships" name="6. Earnings Per Share (Detail_2" sheetId="26" state="visible" r:id="rId26"/>
    <sheet xmlns:r="http://schemas.openxmlformats.org/officeDocument/2006/relationships" name="7. Convertible Note Payable (De" sheetId="27" state="visible" r:id="rId27"/>
    <sheet xmlns:r="http://schemas.openxmlformats.org/officeDocument/2006/relationships" name="8. Related Parties (Details Na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Aug. 18, 2020</t>
        </is>
      </c>
    </row>
    <row r="3">
      <c r="A3" s="3" t="inlineStr">
        <is>
          <t>Cover [Abstract]</t>
        </is>
      </c>
    </row>
    <row r="4">
      <c r="A4" s="4" t="inlineStr">
        <is>
          <t>Entity Registrant Name</t>
        </is>
      </c>
      <c r="B4" s="4" t="inlineStr">
        <is>
          <t>IIOT-OXYS, Inc.</t>
        </is>
      </c>
    </row>
    <row r="5">
      <c r="A5" s="4" t="inlineStr">
        <is>
          <t>Entity Central Index Key</t>
        </is>
      </c>
      <c r="B5" s="4" t="inlineStr">
        <is>
          <t>000129065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de</t>
        </is>
      </c>
      <c r="B17" s="4" t="inlineStr">
        <is>
          <t>NV</t>
        </is>
      </c>
    </row>
    <row r="18">
      <c r="A18" s="4" t="inlineStr">
        <is>
          <t>Entity File Number</t>
        </is>
      </c>
      <c r="B18" s="4" t="inlineStr">
        <is>
          <t>000-50773</t>
        </is>
      </c>
    </row>
    <row r="19">
      <c r="A19" s="4" t="inlineStr">
        <is>
          <t>Entity Common Stock, Shares Outstanding</t>
        </is>
      </c>
      <c r="C19" s="5" t="n">
        <v>141825630</v>
      </c>
    </row>
    <row r="20">
      <c r="A20" s="4" t="inlineStr">
        <is>
          <t>Document Fiscal Period Focus</t>
        </is>
      </c>
      <c r="B20" s="4" t="inlineStr">
        <is>
          <t>Q1</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4. COMMITMENTS AND CONTINGENCIES In prior years, the Company entered into consulting
agreements with one director, three executive officers, and one engineer of the Company which include commitments to issue shares
of the Company’s common stock from the Company’s Stock Incentive Plans. Two agreements have been terminated and shares
have been issued in conjunction with the related separation agreements, but the vested shares related to the remaining consulting
agreements with the three executive officers have not yet been issued and, therefore, remain a liability. According to the remaining
three agreements, 1,269,000 shares vested in 2019, 600,000 shares vested during the quarter ended March 31, 2020, 1,800,000 shares
of common stock will vest during the remainder of 2020, and 3,600,000 shares of common stock will vest in 2021. According to the agreements with the
executive officers the shares vest annually over three years on the anniversary of each agreement.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accrued $1,283,872 and $1,102,645 in shares payable in conjunction with these agreements
as of March 31, 2020 and December 31, 2019, respectively. A summary of these agreements is as follows.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shares of the Company’s common stock which vest as follows: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March 31,
2020, and December 31, 2019, 560,000 shares had vested, but were not yet issued. As part of the Consulting Agreement dated June
4, 2018 the CEO shall also receive a monthly fee of $15,000 which accrues unless converted into shares of common stock of the Company
at a conversion rate specified in the agreement. Until the Company closes a minimum $500,000 capital raise, the monthly fee accrues
and, upon the closing of such a capital raise, $5,000 of the monthly fee will be paid to the CEO in cash and the remainder will
continue to accrue. Upon the closing of a capital raise of at least $2,000,000, the entire monthly fee will be paid to the CEO
in cash and all accrued and unpaid monthly fees will be paid by the Company within one year of the closing of such a capital raise. On June 11, 2020, the Company entered into
a Debt Forgiveness Agreement with the CEO, pursuant to which the CEO forgave $185,000 of accrued and unpaid consulting fees owed
to him pursuant to his consulting agreement with the Company. On June 12, 2020, the Company entered into an amendment effective
January 1, 2020 to the Consulting Agreement with the CE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shares of the Company’s common stock which vest as follows: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March 31, 2020, and December 31, 2019, 409,000 shares had vested, but were not yet issued. As part of the Consulting Agreement dated October
1, 2018 the COO shall receive a monthly fee of $12,750 which accrues unless converted into shares of common stock of the Company
at a conversion rate specified in the agreement. Until the Company closes a minimum $500,000 capital raise, the monthly fee accrues
and, upon the closing of such a capital raise, $4,250 of the monthly fee will be paid to the COO in cash and the remainder will
continue to accrue. Upon the closing of a capital raise of at least $2,000,000, the entire monthly fee will be paid to the COO
in cash and all accrued and unpaid monthly fees will be paid by the Company within one year of the closing of such a capital raise. On June 11, 2020, the Company entered into
a Debt Forgiveness Agreement with the COO, pursuant to which the COO forgave $103,250 of accrued and unpaid consulting fees owed
to her pursuant to her consulting agreement with the Company. On June 12, 2020, the Company entered into an amendment effective
January 1, 2020 to the Consulting Agreement with the CO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shares of the Company’s common stock which vest as follows: 1.
300,000 shares on the first-year anniversary of the effective date; 2.
600,000 shares on the second-year anniversary of the effective date; and 3.
900,000 shares on the third-year anniversary of the effective date. As of March 31, 2020, and December 31, 2019,
900,000 and 300,000 shares had vested, respectively, but were not yet issued. As part of the Amended and Restated Consulting
Agreement dated effective April 23,2018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On June 11, 2020, the Company entered into
a Debt Forgiveness Agreement with the CTO pursuant to which the CTO forgave $82,475 of accrued and unpaid consulting fees owed
to him pursuant to his consulting agreement with the Company. On June 12, 2020, the Company entered into an amendment effective
January 1, 2020 to the Consulting Agreement with the CT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3 Months Ended</t>
        </is>
      </c>
    </row>
    <row r="2">
      <c r="B2" s="2" t="inlineStr">
        <is>
          <t>Mar. 31, 2020</t>
        </is>
      </c>
    </row>
    <row r="3">
      <c r="A3" s="3" t="inlineStr">
        <is>
          <t>Equity [Abstract]</t>
        </is>
      </c>
    </row>
    <row r="4">
      <c r="A4" s="4" t="inlineStr">
        <is>
          <t>Stockholders' Equity</t>
        </is>
      </c>
      <c r="B4" s="4" t="inlineStr">
        <is>
          <t>5. STOCKHOLDERS' EQUITY Common Stock The Company has authorized 190,000,000 shares
of $0.001 par value common stock and 10,000,000 shares of $0.001 par value preferred stock. As of March 31, 2020, and December
31, 2019, the Company had 67,063,547 and 43,313,547 shares of common stock and no shares of preferred stock issued and outstanding,
respectively.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December 14, 2017 (the “ Effective
Date 2017 Plan On March 11, 2019 (the “ Effective
Date Plan Shares earned and issued related to the consulting
agreements discussed in Note 4 are issued under the 2017 Stock Incentive Plan and the 2019 Stock Incentive Plan.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of March 31, 2019 and 2020 and changes during the year then ended, is presented below:
Non-vested Shares of Common Stock Weighted Average Fair Value
Balance at December 31, 2018 7,469,000 $ 0.30
Awarded – –
Vested (300,000 ) 0.30
Forfeited – –
Balance at March 31, 2019 7,169,000 $ 0.30
Balance at December 31, 2019 6,000,000 $ 0.30
Awarded – –
Vested (600,000 ) 0.30
Forfeited – –
Balance at March 31, 2020 5,400,000 $ 0.30 As of March 31, 2020, and December 31, 2019
there was $896,828 and $1,078,055, respectively, of total unrecognized compensation costs related to the non-vested share-based
compensation arrangements awarded to consultants. That cost is expected to be recognized over a weighted-average period of 1.2
years and 1.4 years, respectively, as of March 31, 2020 and December 31, 2019. The total fair value of shares recognized during
the three months ended March 31, 2020 and 2019 was $181,227 and $152,765, respectively. On March 6, 2020, six months from receipt of
the first tranche of $35,000 under the Convertible Promissory Note issued on August 29, 2019, the Company failed to pay the accrued
and unpaid interest, which is considered an “Event of Default” under the note. As a result, the conversion price became
a “Variable Conversion Price.” Also, as a result of the occurrence of the “Event of Default,” all amounts
owing under the note became immediately due and payable and the Company became obligated to pay to the holder 175% of the then
outstanding balance of the note and all unpaid principal and unpaid interest accrued interest at 15%. During March 2020, the holder
of the note had converted $18,668 of principle plus fees into 23,750,000 shares of Common Stock amounting to $27,688. Total share-based compensation for the three
months ended March 31, 2020 and 2019 was $208,915 and $323,056, respectively. Warrants A summary of the status of the Company’s
warrants as of March 31, 2020 and 2019 and changes during the three months then ended, is presented below:
Shares Weighted Weighted
Outstanding at December 31, 2018 384,615 $0.75
Issued 286,667 $0.36
Exercised –
Expired/Forfeited –
Outstanding at March 31, 2019 671,282 $0.43 5.7 years
Outstanding at December 31, 2019 1,627,532 $0.21 4.5 years
Issued 42,907,532 $0.01
Exercised –
Expired/Forfeited –
Outstanding at March 31, 2020 44,535,064 $0.00 4.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Per Share</t>
        </is>
      </c>
      <c r="B1" s="2" t="inlineStr">
        <is>
          <t>3 Months Ended</t>
        </is>
      </c>
    </row>
    <row r="2">
      <c r="B2" s="2" t="inlineStr">
        <is>
          <t>Mar. 31, 2020</t>
        </is>
      </c>
    </row>
    <row r="3">
      <c r="A3" s="3" t="inlineStr">
        <is>
          <t>Earnings Per Share [Abstract]</t>
        </is>
      </c>
    </row>
    <row r="4">
      <c r="A4" s="4" t="inlineStr">
        <is>
          <t>Earnings Per Share</t>
        </is>
      </c>
      <c r="B4" s="4" t="inlineStr">
        <is>
          <t xml:space="preserve">6. EARNINGS PER SHARE The following table sets forth the computation
of basic and diluted net loss per share of common stock for the three months ended March 31, 2020 and 2019:
Three months ended
2020 2019
Net loss attributable to common stockholders (basic) $ (789,470 ) $ (780,038 )
Shares used to compute net loss per common share, basic and diluted 42,245,415 41,175,686
Net loss per share attributable to common stockholders, basic and diluted $ (0.02 ) $ (0.02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0 and 2019 because their inclusion
would be anti-dilutive:
March 31, March 31,
Warrants to purchase common stock 44,535,064 671,282
Potentially issuable shares related to convertible notes payable 43,338,312 3,084,615
Potentially issuable vested shares to directors and officers 1,869,000 300,000
Potentially issuable unvested shares to officers 5,400,000 7,169,000
Total anti-dilutive common stock equivalents 95,142,376 11,224,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Convertible Note Payable</t>
        </is>
      </c>
      <c r="B1" s="2" t="inlineStr">
        <is>
          <t>3 Months Ended</t>
        </is>
      </c>
    </row>
    <row r="2">
      <c r="B2" s="2" t="inlineStr">
        <is>
          <t>Mar. 31, 2020</t>
        </is>
      </c>
    </row>
    <row r="3">
      <c r="A3" s="3" t="inlineStr">
        <is>
          <t>Debt Disclosure [Abstract]</t>
        </is>
      </c>
    </row>
    <row r="4">
      <c r="A4" s="4" t="inlineStr">
        <is>
          <t>Convertible Note Payable</t>
        </is>
      </c>
      <c r="B4" s="4" t="inlineStr">
        <is>
          <t>7. CONVERTIBLE NOTE PAYABLE On January 18, 2018, the Board of Directors
of the Company approved a non-public offering of up to $1,000,000 aggregate principal amount of its 12% Senior Secured Convertible
Notes. The notes are convertible, in whole or in part, into shares of the Company’s common stock, at any time at a rate of
$0.65 per share with fractions rounded up to the nearest whole share, unless paid in cash at the Company’s election. The
notes bear interest at a rate of 12% per annum and interest payments will be made on a quarterly basis. The notes mature January
15, 2020. The notes are governed by a Securities Purchase
Agreement and are secured by all the assets of the Company pursuant to a Security and Pledge Agreement.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75 per share, contains certain anti-dilution down-round features and
expires on January 15, 2023. If the Company ever defaults on the loan the warrants to be issued will increase from 50% of the number
of shares of common stock issuable upon conversion to 100%.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was limited to the proceeds received of $500,000 and was amortized to interest expense using
the effective interest method over the term of the note. On March 7, 2019, the Board of Directors of
the Company approved Amendment No. 1 to the 12% Senior Secured Convertible Promissory Note and the Warrant Agreement, each issued
January 22, 2018, respectively, to the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The fair value of the warrants is $25,162 determined
using the Black-Scholes valuation model with the following assumptions: expected term of 2.5 years; risk free interest rate of
2.6%; and volatility of 127%. The effective conversion rate resulted in a discount of $23,956 and is amortized to interest expense
using the effective interest method over the term of the note. The Company recognized a loss on extinguishment of debt of $221,232
related to the decrease in conversion price. On January 1, 2020, the Company failed
to achieve certain milestones during calendar 2019 and, as such, the conversion/exercise prices of the note and warrants were
adjusted to $0.10 and $0.15, respectively. This resulted in an adjustment to retained earnings of $201 based on the change in
fair value. Effective January 15, 2020, the Company went
into technical default of the note agreement as a result of not making the December 31, 2019 interest payment within the required
period. As a result, the principal was increased by 20%, or $100,000, and the Company was required to issue an additional 384,615
warrants at the then effective exercise price of $0.15 per share. The fair value of the warrants was $44,297,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71 based on the change in fair value. As of March 31, 2020, the Company has accrued
interest related to this note of $31,578. For the three months ended March 31, 2020, the Company also amortized to interest expense
$2,999 of the discount. The unpaid principal balance of the note is
$600,000 as of March 31, 2020, which includes the default penalty noted above, and the remaining unamortized discount is $11,039. On January 22, 2019, the Company entered into
a Securities Purchase Agreement and Security and Pledge Agreement with a single investor and issued a Secured Convertible Promissory
Note to the investor in the principal amount of $55,000. In addition to the note, the Company issued to the investor 36,667 warrants.
Each warrant is immediately exercisable at $0.75 per share, contains certain anti-dilution down-round features and expires on January
22,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
and warrants were allocated to each instrument on a relative fair value basis. The initial fair value of the warrants was $3,217
determined using the Black-Scholes valuation model with the following assumptions: expected term of 2.5 years; risk free interest
rate of 2.6%; and volatility of 128%. The effective conversion rate resulted in a discount of $3,039 and is amortized to interest
expense using the effective interest method over the term of the note. As of March 31, 2020, the exercise price of
the warrants was adjusted to $0.00084 as a result of the down-round features being triggered. This resulted in an adjustment to
retained earnings of $7 based on the change in fair value. The unpaid principal balance of the note and
accrued interest is $55,000 and $3,270, respectively, as of March 31, 2020, and the remaining unamortized discount is $0. For the
three months ended March 31, 2020, the Company amortized to interest expense $194 from the amortization of the discount. This note
and accrued interest is due to a related party. On June 12, 2020, this note was amended to extend the maturity date to March 1,
2021, and all events of default were waived. On March 7, 2019, the Board of Directors of
the Company approved a non-public offering of up to $500,000 aggregate principal amount of its 12% Senior Secured Convertible Notes.
The notes are convertible, in whole or in part, into shares of the Company’s common stock, at any time at a rate of $0.20
per share with fractions rounded up to the nearest whole share, unless paid in cash at the Company’s election. The notes
bear interest at a rate of 12% per annum and interest payments will be made on a quarterly basis. The notes mature March 1, 2021.
The conversion price of the notes is also subject to adjustments if the Company does not achieve certain milestones during the
calendar year 2019. The notes are governed by a Securities Purchase
Agreement and are secured by all the assets of the Company pursuant to a Security and Pledge Agreement. Funding is subject to the
occurrence of certain milestones, as stated in the SPA.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30 per share and expires five years from the issuance date. The exercise price of the warrants is also subject to adjustments
if the Company does not achieve certain milestones during the calendar year 2019. On March 6, 2019, the Company entered
into SPAs and Security and Pledge Agreements with its first two investors in the offering and issued notes to the investors in
the aggregate principal amount of $100,000. Subscription funds were received by the Company from the investors on March 6, 2019.
In addition to the notes, the Company issued to the investors an aggregate of 250,000 warrants. Each warrant is immediately exercisable
at $0.30 per share, contains certain anti-dilution down-round features and expires on March 6,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s
and warrants were allocated to each instrument on a relative fair value basis. The initial fair value of the warrants was $12,646
determined using the Black-Scholes valuation model with the following assumptions: expected term of 2.5 years; risk free interest
rate of 2.5%; and volatility of 127%. The effective conversion rate resulted in a discount of $11,226 and is amortized to interest
expense using the effective interest method over the term of the notes. On January 1, 2020, the Company failed to achieve
certain milestones during calendar 2019 and, as such, the conversion/exercise prices of the note and warrants were adjusted to
$0.10 and $0.15, respectively. This resulted in an adjustment to retained earnings of $131 based on the change in fair value. Effective January 15, 2020, the Company went
into technical default of the note agreement as a result of not making the December 31, 2019 interest payment within the required
period. As a result, the principal was increased by 20%, or $20,000, in aggregate, and the Company was required to issue an additional
250,000 warrants at the then effective exercise price of $0.15 per share. The fair value of the warrants was $28,793,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46 based on the change in fair value. As of March 31, 2020, the unpaid principal
balance of the notes is $120,000, which includes the default penalty noted above, accrued interest is $6,316 and the balance of
the unamortized discount is $0. For the three months ended March 31, 2020, the Company also amortized to interest expense $2,037
from the amortization of the discount. On August 2, 2019, the Company entered into
a Securities Purchase Agreement with an investor for the purchase of a 12% Secured Convertible Note in the principal amount of
up to $125,000. The note is convertible, in whole or in part, into shares of the Company’s common stock, at any time at a
rate of $0.08 per share with fractions rounded up to the nearest whole share, unless paid in cash at the Company’s election.
The note bears interest at a rate of 12% per annum and interest payments will be made on a quarterly basis. The note matures August
2, 2021. $75,000, $25,000, and $25,000 subscription funds were received by the Company from the investor on August 2, 2019, September
6, 2019, and October 16, 2019, respectively. In addition to the note, the Company issued to the investor an aggregate of 781,250
warrants. The warrants are considered equity instruments based on the Company’s adoption of ASU 2017-11. The proceeds received upon issuing the note
and warrants were allocated to each instrument on a relative fair value basis. The initial fair value of the warrants was $71,035
determined using the Black-Scholes valuation model with the following assumptions: expected term of 2.5 years; risk free interest
rate of 1.6%; and volatility of 132%. The effective conversion rate resulted in a discount of $104,941 and is amortized to interest
expense using the effective interest method over the term of the note. Effective January 30, 2020, the Company went
into technical default of the note agreement as a result of not making the December 31, 2019 interest payment within the required
period. As a result, the Company was required to issue an additional 781,250 warrants at the then effective exercise price of $0.12
per share. The fair value of the warrants was $90,342, determined using the Black-Scholes valuation model with the following assumptions:
expected term of 4.76 years; risk free interest rate of 1.6%; and volatility of 233%. Due to the default, this value was immediately
expensed. As of March 31, 2020, the exercise price
of the warrants was adjusted to $0.00084 as a result of the down-round features being triggered. This resulted in an adjustment
to retained earnings of $70 based on the change in fair value. As of March 31, 2020, the unpaid principal
balance of the notes is $125,000, the accrued interest is $7,389 and the balance of the unamortized discount is $73,430. For the
three months ended December 31, 2019, the Company amortized to interest expense $13,216 from the amortization of the discount. This
note is payable to a related party. On August 29, 2019, the Company entered into
a Securities Purchase Agreement with an investor for the purchase of a Convertible Promissory Note in the principal amount of up
to $105,000. The Note is not convertible within 180 days of receipt of funds for the first closing and is then convertible, in
whole or in part, into shares of the Company’s Common Stock at a rate of $0.20 per share. Upon an “Event of Default,”
as defined in the note, the conversion price becomes the “Variable Conversion Price” which is defined in the note as
“60% multiplied by the Marked Price.” “Market Price” is defined in the note as “the lowest one (1)
Trading Price (as defined in the note) for the common stock during the twenty-five (25) Trading Day period ending on the last complete
Trading Day prior to the Conversion Date.” The note bears interest at a rate of 10% per annum with principal and accrued
and unpaid interest payable six months from the receipt of funds for each tranche under the note. Subscription funds of $30,000
were received by the Company from the investor on September 6, 2019 for which the Company paid a purchase price of $35,000. In
addition to the notes, the Company issued to the investor an aggregate of 175,000 warrants. The warrants are considered equity
instruments based on the Company’s adoption of ASU 2017-11. The proceeds received upon issuing the notes
and warrants were allocated to each instrument on a relative fair value basis. The initial fair value of the warrants was $15,868
determined using the Black-Scholes valuation model with the following assumptions: expected term of 2.5 years; risk free interest
rate of 1.4%; and volatility of 132%. The effective conversion rate resulted in a discount of $10,378 and is amortized to interest
expense using the effective interest method over the term of the notes. As of March 31, 2020, the exercise price of
the warrants was adjusted to $0.00084 and the number of warrants was increased to 41,666,667 as a result of the down-round features
being triggered. This resulted in an adjustment to retained earnings of $203,002 based on the change in fair value. During the three months ended March 31, 2020,
the note went into default upon passing its maturity date. As a result, a default penalty of $26,250 was recorded and added to
the principal balance. In addition, the conversion price became the “Variable Conversion Price” as defined above. This
note is now convertible into a variable number of shares of common stock for which there is no floor to the number of shares that
might be required to issue. Based on the requirements of ASC 815, Derivatives and Hedging, the conversion feature represents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valued the conversion feature on
the date of default resulting in initial liability of $159,888, which was immediately expensed due to the default. During the three
months ended March 31, 2020, $18,688 in principal and $9,000 in fees were converted into 23,750,000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months
ended March 31, 2020, the Company recorded a loss of $63,908 related to the change of fair value of the derivative liability and
recorded $77,386 to additional paid-in capital. Upon issuance and at each conversion and reporting
period date, the Company valued the conversion feature using the Black-Scholes option pricing model with the following assumptions:
conversion prices ranging from $0.0008 to $0.0028, the closing stock price of the Company's common stock on the date of valuation
ranging from $0.0022 to $0.021, an expected dividend yield of 0%, expected volatility ranging from 563% to 574%, risk-free interest
rates ranging from 0.11% to 0.39%, and an expected term of 0.25 years. As of March 31, 2020, the unpaid principal
balance of the notes including the default penalty is $42,562 and accrued interest is $1,636. For the three months ended March
31, 2020, $5,577 of the note discount has been amortized to interest expense leaving an unamortized balance of $0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ies</t>
        </is>
      </c>
      <c r="B1" s="2" t="inlineStr">
        <is>
          <t>3 Months Ended</t>
        </is>
      </c>
    </row>
    <row r="2">
      <c r="B2" s="2" t="inlineStr">
        <is>
          <t>Mar. 31, 2020</t>
        </is>
      </c>
    </row>
    <row r="3">
      <c r="A3" s="3" t="inlineStr">
        <is>
          <t>Related Party Transactions [Abstract]</t>
        </is>
      </c>
    </row>
    <row r="4">
      <c r="A4" s="4" t="inlineStr">
        <is>
          <t>Related Parties</t>
        </is>
      </c>
      <c r="B4" s="4" t="inlineStr">
        <is>
          <t>8. RELATED PARTIES As of March 31, 2020, and December 31, 2019
the amount due to stockholders was $1,000. The balance is payable to two stockholders related to opening bank balances. As of March 31, 2020, and December 31, 2019
accounts payable due to three officers was $347,205 and $343,227, respectively. The majority of the balance is related to deferred
salary expenses while the remainder is related to reimbursable expenses. In January 2018, the Company entered into a
lease agreement with a stockholder of the Company and paid monthly installments of $2,000 which terminated on December 31, 2018.
The Company renewed the lease agreement in January 2019 for monthly installments of $2,000 which terminated on June 30, 2019, the
Company now rents month to month for $250 per month. For the three months ended March 31, 2020 and 2019, rent expense earned by
the stockholder amounted to $750 and $6,000. $15,750 and $15,000 of rent expense is in accounts payable as of March 31, 2020 and
December 31, 2019, respectively. For the three months ended March 31, 2020 and
2019 professional expense paid to directors and officers of the Company amounted to $0, respectively. For the three months ended
March 31, 2020 and 2019, travel expense paid on behalf of directors and officers of the Company amounted to approximately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3 Months Ended</t>
        </is>
      </c>
    </row>
    <row r="2">
      <c r="B2" s="2" t="inlineStr">
        <is>
          <t>Mar. 31, 2020</t>
        </is>
      </c>
    </row>
    <row r="3">
      <c r="A3" s="3" t="inlineStr">
        <is>
          <t>Subsequent Events [Abstract]</t>
        </is>
      </c>
    </row>
    <row r="4">
      <c r="A4" s="4" t="inlineStr">
        <is>
          <t>Subsequent Events</t>
        </is>
      </c>
      <c r="B4" s="4" t="inlineStr">
        <is>
          <t>9. SUBSEQUENT EVENTS The Company has evaluated subsequent events
from the balance sheet date through the date the financial statements were issued and determined that there were the following
items to disclose: The Company applied for and received funding
from the Payroll Protection Program (the “ PPP Loan CARES Act The Company is closely monitoring the impact
of the 2019 novel coronavirus, or COVID-19, on all aspects of its business. COVID-19 was declared a global pandemic by the World
Health Organization on March 11, 2020 and the President of the United States declared the COVID-19 outbreak a national emergency.
The Company has implemented contingency plans, with office-based employees working remotely where possible. While the COVID-19
pandemic has not had a material adverse impact on the Company’s operations to date, the future impacts of the pandemic and
any resulting economic impact are largely unknown and rapidly evolving. It is possible that the COVID-19 pandemic, the measures
taken by the governments of countries affected and the resulting economic impact may materially and adversely affect the Company’s
results of operations, cash flows and financial position as well as its customers. On May 20, 2020, the second closing of the
Convertible Promissory Note occurred pursuant to which the Company paid a purchase price of $35,000 and received gross proceeds
of $29,300. In addition to the issuance of the note, the Company issued to the holder warrants to purchase one share of the Company’s
Common Stock for 100% of the number of shares of Common Stock issuable upon conversion of the funds received in the second closing.
Each warrant is immediately exercisable at $0.20 per share, unless adjusted, and expires on May 20, 2025. On June 12, 2020, the Company entered into
Amendment No. 1 to the 5% Secured Promissory Note with Cambridge Medspace, LLC, a Massachusetts limited liability company, pursuant
to which the Note was amended to extend the maturity date to January 22, 2021. On July 29, 2020, the Company entered into
a Settlement and Mutual Release Agreement with a lender pursuant to which the Company paid $100,000 to the lender in exchange for
the full extinguishment of the remaining principal amount and all accrued and unpaid interest (approximately $70,000) and penalties
associated with the Convertible Promissory Note dated August 29, 2019 issued to the lender. All remaining unexercised warrants
to purchase the Company’s Common Stock issued to the lender were also extinguished pursuant to the Settlement Agreement.
Upon receipt of the Settlement Amount by the lender, the lender agreed to release all reserved shares of the Company’s Common
Stock. The Settlement Agreement also provides for a full mutual release of the parties. On July 29, 2020, the Company entered an Equity
Financing Agreement and Registration Rights Agreement with GHS Investments LLC (“ GHS In connection with entering into the Equity
Financing Agreement, on July 29, 2020, the Company issued to GHS a Convertible Promissory Note in the principal amount of $100,000.
The $100k Note matures on April 29, 2021 upon which time all accrued and unpaid interest will be due and payable. Interest accrues
on the $100k Note at 10% per annum based on a 360-day year. The $100k Note is convertible at any time, upon the election of GHS,
into shares of the Company’s Common Stock at $0.01 per share. The $100k Note is subject to various “Events of Default,”
which are disclosed in the $100k Note. Upon the occurrence of an uncured “Event of Default,” the $100k Note will become
immediately due and payable and will be subject to penalties and adjustments to the conversion price (the lesser of: (a) $0.01
or (b) 70% multiplied by the Market Price (as defined in the $100k Note) (representing a discount rate of 30%). Upon the issuance
of the $100k Note, the Company has agreed to reserve one times the amount of shares of Common Stock into which the $100k Note is
convertible and, 101 days from the issuance of the $100k Note, the Company will reserve two-and-a-half times the amount of shares
of Common Stock into which the $100k Note is convertible. Within three Trading Days (as defined in the $100k Note) of the sale
by GHS of all of the Common Stock issued upon the conversion of the $100k Note, the Company is required to issue to GHS an amount
of shares of Common Stock priced at the lowest traded price for the relevant Trading Day, which represents the difference between
$130,000 and the net proceeds to GHS from the sale of aggregate Common Stock issued upon the conversion of the $100k Note. In connection with entering into the Equity
Financing Agreement, on July 29, 2020, the Company issued to GHS a Convertible Promissory Note in the principal amount of $75,000.
The $75k Note matures on April 29, 2021 upon which time all accrued and unpaid interest will be due and payable. Interest accrues
on the $75k Note at 10% per annum based on a 360-day year. The $75k Note is convertible at any time, upon the election of GHS,
into shares of the Company’s Common Stock at $0.0099 per share. The $75k Note is subject to various “Events of Default,”
which are disclosed in the $75k Note. Upon the occurrence of an uncured “Event of Default,” the $75k Note will become
immediately due and payable and will be subject to penalties and adjustments to the conversion price (the lesser of: (a) $0.01
or (b) 70% multiplied by the Market Price (as defined in the $75k Note) (representing a discount rate of 30%). Upon the issuance
of the $75k Note, the Company has agreed to reserve one times the amount of shares of Common Stock into which the $75k Note is
convertible and, 101 days from the issuance of the $75k Note, the Company will reserve two-and-a-half times the amount of shares
of Common Stock into which the $75k Note is conver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mpany's financial statements are prepared
on the accrual method of accounting. The accounting and reporting policies of the Company conform with generally accepted accounting
principles (“ GAAP</t>
        </is>
      </c>
    </row>
    <row r="5">
      <c r="A5" s="4" t="inlineStr">
        <is>
          <t>Interim Financial Statements</t>
        </is>
      </c>
      <c r="B5" s="4" t="inlineStr">
        <is>
          <t>Interim Financial Statements The accompanying unaudited condensed interim
financial statements and related notes have been prepared in accordance with accounting principles generally accepted in the United
States of America (“ U.S. GAAP</t>
        </is>
      </c>
    </row>
    <row r="6">
      <c r="A6" s="4" t="inlineStr">
        <is>
          <t>Principles of Consolidation</t>
        </is>
      </c>
      <c r="B6" s="4" t="inlineStr">
        <is>
          <t>Principles of Consolidation The consolidated financial statements for March
31, 2020 and 2019 include the accounts of IIOT-OXYS, Inc., OXYS Corporation, and HereLab, Inc. All significant intercompany balances
and transactions have been eliminated.</t>
        </is>
      </c>
    </row>
    <row r="7">
      <c r="A7" s="4" t="inlineStr">
        <is>
          <t>Revenue Recognition</t>
        </is>
      </c>
      <c r="B7" s="4" t="inlineStr">
        <is>
          <t>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t>
        </is>
      </c>
    </row>
    <row r="8">
      <c r="A8" s="4" t="inlineStr">
        <is>
          <t>Use of Estimates</t>
        </is>
      </c>
      <c r="B8" s="4" t="inlineStr">
        <is>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is>
      </c>
    </row>
    <row r="9">
      <c r="A9" s="4" t="inlineStr">
        <is>
          <t>Going Concern</t>
        </is>
      </c>
      <c r="B9" s="4" t="inlineStr">
        <is>
          <t>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6,033,374 and $5,040,307
as of March 31, 2020 and December 31, 2019, respectively. These factors raise substantial doubt about the ability of the Company
to continue as a going concern. Management believes that the Company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t>
        </is>
      </c>
    </row>
    <row r="10">
      <c r="A10" s="4" t="inlineStr">
        <is>
          <t>Concentration of Risk</t>
        </is>
      </c>
      <c r="B10" s="4" t="inlineStr">
        <is>
          <t>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s of March 31, 2020, and December 31, 2019, the Company had no amounts in excess of the FDIC insurance limit.</t>
        </is>
      </c>
    </row>
    <row r="11">
      <c r="A11" s="4" t="inlineStr">
        <is>
          <t>Cash and Cash Equivalents</t>
        </is>
      </c>
      <c r="B11" s="4" t="inlineStr">
        <is>
          <t>Cash and Cash Equivalents For purposes of the statement of cash flows,
the Company considers all unrestricted highly liquid investments with an original maturity of three months or less to be cash equivalents.</t>
        </is>
      </c>
    </row>
    <row r="12">
      <c r="A12" s="4" t="inlineStr">
        <is>
          <t>Accounts Receivable and Allowance for Doubtful Accounts</t>
        </is>
      </c>
      <c r="B12" s="4" t="inlineStr">
        <is>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March 31, 2020 and December 31, 2019.</t>
        </is>
      </c>
    </row>
    <row r="13">
      <c r="A13" s="4" t="inlineStr">
        <is>
          <t>Fair Value of Financial Instruments</t>
        </is>
      </c>
      <c r="B13" s="4" t="inlineStr">
        <is>
          <t>Fair Value of Financial Instruments The fair value of the Company’s financial
instruments is determined in accordance with ASC 820, Fair Value Measurements and Disclosures.</t>
        </is>
      </c>
    </row>
    <row r="14">
      <c r="A14" s="4" t="inlineStr">
        <is>
          <t>Income Taxes</t>
        </is>
      </c>
      <c r="B14" s="4" t="inlineStr">
        <is>
          <t>Income Taxes The Company accounts for income taxes in accordance
with FASB ASC 740, Income Taxes.</t>
        </is>
      </c>
    </row>
    <row r="15">
      <c r="A15" s="4" t="inlineStr">
        <is>
          <t>Long-lived Assets</t>
        </is>
      </c>
      <c r="B15" s="4" t="inlineStr">
        <is>
          <t>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is>
      </c>
    </row>
    <row r="16">
      <c r="A16" s="4" t="inlineStr">
        <is>
          <t>Convertible Debt</t>
        </is>
      </c>
      <c r="B16" s="4" t="inlineStr">
        <is>
          <t>Convertible Debt Convertible debt is accounted for under FASB
ASC 470, Debt – Debt with Conversion and Other Options.</t>
        </is>
      </c>
    </row>
    <row r="17">
      <c r="A17" s="4" t="inlineStr">
        <is>
          <t>Basic and Diluted Net Loss Per Common Share</t>
        </is>
      </c>
      <c r="B17" s="4" t="inlineStr">
        <is>
          <t>Basic and Diluted Net Loss Per Common Share The Company computes basic and diluted net
loss attributable to common stockholders for the period under ASC 260-10,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4. Fair Value Measurements (Tables)</t>
        </is>
      </c>
      <c r="B1" s="2" t="inlineStr">
        <is>
          <t>3 Months Ended</t>
        </is>
      </c>
    </row>
    <row r="2">
      <c r="B2" s="2" t="inlineStr">
        <is>
          <t>Mar. 31, 2020</t>
        </is>
      </c>
    </row>
    <row r="3">
      <c r="A3" s="3" t="inlineStr">
        <is>
          <t>Fair Value Disclosures [Abstract]</t>
        </is>
      </c>
    </row>
    <row r="4">
      <c r="A4" s="4" t="inlineStr">
        <is>
          <t>Fair value at non recurring basis</t>
        </is>
      </c>
      <c r="B4" s="4" t="inlineStr">
        <is>
          <t xml:space="preserve">The following tables set forth the liabilities
measured at fair value on a non-recurring basis presented in the Company’s consolidated financial statements as of December
31, 2019 and 2018:
December 31, 2019
Level 1 Level 2 Level 3 Total
Shares issued in acquisition of HereLab $ – $ – $ – $ –
Accrued share compensation – – 1,102,645 1,102,645
Total fair value $ – $ – $ 1,102,645 $ 1,102,645
December 31, 2018
Level 1 Level 2 Level 3 Total
Shares issued in acquisition of HereLab $ – $ – $ 495,000 $ 495,000
Accrued share compensation 32,500 – 417,229 449,729
Total fair value $ 32,500 $ – $ 912,229 $ 944,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5. Stockholders' Equity (Tables)</t>
        </is>
      </c>
      <c r="B1" s="2" t="inlineStr">
        <is>
          <t>3 Months Ended</t>
        </is>
      </c>
    </row>
    <row r="2">
      <c r="B2" s="2" t="inlineStr">
        <is>
          <t>Mar. 31, 2020</t>
        </is>
      </c>
    </row>
    <row r="3">
      <c r="A3" s="3" t="inlineStr">
        <is>
          <t>Equity [Abstract]</t>
        </is>
      </c>
    </row>
    <row r="4">
      <c r="A4" s="4" t="inlineStr">
        <is>
          <t>Summary of non-vested shares</t>
        </is>
      </c>
      <c r="B4" s="4" t="inlineStr">
        <is>
          <t xml:space="preserve">A summary of the status of the Company’s
non-vested shares as of March 31, 2019 and 2020 and changes during the year then ended, is presented below:
Non-vested Shares of Common Stock Weighted Average Fair Value
Balance at December 31, 2018 7,469,000 $ 0.30
Awarded – –
Vested (300,000 ) 0.30
Forfeited – –
Balance at March 31, 2019 7,169,000 $ 0.30
Balance at December 31, 2019 6,000,000 $ 0.30
Awarded – –
Vested (600,000 ) 0.30
Forfeited – –
Balance at March 31, 2020 5,400,000 $ 0.30 </t>
        </is>
      </c>
    </row>
    <row r="5">
      <c r="A5" s="4" t="inlineStr">
        <is>
          <t>Summary of warrant activity</t>
        </is>
      </c>
      <c r="B5" s="4" t="inlineStr">
        <is>
          <t>A summary of the status of the Company’s
warrants as of March 31, 2020 and 2019 and changes during the three months then ended, is presented below:
Shares Weighted Weighted
Outstanding at December 31, 2018 384,615 $0.75
Issued 286,667 $0.36
Exercised –
Expired/Forfeited –
Outstanding at March 31, 2019 671,282 $0.43 5.7 years
Outstanding at December 31, 2019 1,627,532 $0.21 4.5 years
Issued 42,907,532 $0.01
Exercised –
Expired/Forfeited –
Outstanding at March 31, 2020 44,535,064 $0.00 4.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6. Earnings Per Share (Tables)</t>
        </is>
      </c>
      <c r="B1" s="2" t="inlineStr">
        <is>
          <t>3 Months Ended</t>
        </is>
      </c>
    </row>
    <row r="2">
      <c r="B2" s="2" t="inlineStr">
        <is>
          <t>Mar. 31, 2020</t>
        </is>
      </c>
    </row>
    <row r="3">
      <c r="A3" s="3" t="inlineStr">
        <is>
          <t>Earnings Per Share [Abstract]</t>
        </is>
      </c>
    </row>
    <row r="4">
      <c r="A4" s="4" t="inlineStr">
        <is>
          <t>Earnings per share</t>
        </is>
      </c>
      <c r="B4" s="4" t="inlineStr">
        <is>
          <t>The following table sets forth the computation
of basic and diluted net loss per share of common stock for the three months ended March 31, 2020 and 2019:
Three months ended
2020 2019
Net loss attributable to common stockholders (basic) $ (789,470 ) $ (780,038 )
Shares used to compute net loss per common share, basic and diluted 42,245,415 41,175,686
Net loss per share attributable to common stockholders, basic and diluted $ (0.02 ) $ (0.02 )</t>
        </is>
      </c>
    </row>
    <row r="5">
      <c r="A5" s="4" t="inlineStr">
        <is>
          <t>Antidilutive shares</t>
        </is>
      </c>
      <c r="B5" s="4" t="inlineStr">
        <is>
          <t xml:space="preserve">The following outstanding common stock equivalents
have been excluded from diluted net loss per common share for the three months ended March 31, 2020 and 2019 because their inclusion
would be anti-dilutive:
March 31, March 31,
Warrants to purchase common stock 44,535,064 671,282
Potentially issuable shares related to convertible notes payable 43,338,312 3,084,615
Potentially issuable vested shares to directors and officers 1,869,000 300,000
Potentially issuable unvested shares to officers 5,400,000 7,169,000
Total anti-dilutive common stock equivalents 95,142,376 11,224,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34105</v>
      </c>
      <c r="C3" s="6" t="n">
        <v>24212</v>
      </c>
    </row>
    <row r="4">
      <c r="A4" s="4" t="inlineStr">
        <is>
          <t>Accounts Receivable, net</t>
        </is>
      </c>
      <c r="B4" s="5" t="n">
        <v>15600</v>
      </c>
      <c r="C4" s="5" t="n">
        <v>28004</v>
      </c>
    </row>
    <row r="5">
      <c r="A5" s="4" t="inlineStr">
        <is>
          <t>Prepaid Expense</t>
        </is>
      </c>
      <c r="B5" s="5" t="n">
        <v>4081</v>
      </c>
      <c r="C5" s="5" t="n">
        <v>3710</v>
      </c>
    </row>
    <row r="6">
      <c r="A6" s="4" t="inlineStr">
        <is>
          <t>Inventory</t>
        </is>
      </c>
      <c r="B6" s="5" t="n">
        <v>0</v>
      </c>
      <c r="C6" s="5" t="n">
        <v>0</v>
      </c>
    </row>
    <row r="7">
      <c r="A7" s="4" t="inlineStr">
        <is>
          <t>Total Current Assets</t>
        </is>
      </c>
      <c r="B7" s="5" t="n">
        <v>53786</v>
      </c>
      <c r="C7" s="5" t="n">
        <v>55926</v>
      </c>
    </row>
    <row r="8">
      <c r="A8" s="4" t="inlineStr">
        <is>
          <t>Intangible Assets, net</t>
        </is>
      </c>
      <c r="B8" s="5" t="n">
        <v>385151</v>
      </c>
      <c r="C8" s="5" t="n">
        <v>397492</v>
      </c>
    </row>
    <row r="9">
      <c r="A9" s="4" t="inlineStr">
        <is>
          <t>Total Assets</t>
        </is>
      </c>
      <c r="B9" s="5" t="n">
        <v>438937</v>
      </c>
      <c r="C9" s="5" t="n">
        <v>453418</v>
      </c>
    </row>
    <row r="10">
      <c r="A10" s="3" t="inlineStr">
        <is>
          <t>Current Liabilities</t>
        </is>
      </c>
    </row>
    <row r="11">
      <c r="A11" s="4" t="inlineStr">
        <is>
          <t>Shares Payable to Related Parties</t>
        </is>
      </c>
      <c r="B11" s="5" t="n">
        <v>1283872</v>
      </c>
      <c r="C11" s="5" t="n">
        <v>1102645</v>
      </c>
    </row>
    <row r="12">
      <c r="A12" s="4" t="inlineStr">
        <is>
          <t>Salaries Payable to Related Parties</t>
        </is>
      </c>
      <c r="B12" s="5" t="n">
        <v>347205</v>
      </c>
      <c r="C12" s="5" t="n">
        <v>343227</v>
      </c>
    </row>
    <row r="13">
      <c r="A13" s="4" t="inlineStr">
        <is>
          <t>Derivative Liability</t>
        </is>
      </c>
      <c r="B13" s="5" t="n">
        <v>146410</v>
      </c>
      <c r="C13" s="5" t="n">
        <v>0</v>
      </c>
    </row>
    <row r="14">
      <c r="A14" s="4" t="inlineStr">
        <is>
          <t>Accounts Payable</t>
        </is>
      </c>
      <c r="B14" s="5" t="n">
        <v>145728</v>
      </c>
      <c r="C14" s="5" t="n">
        <v>164562</v>
      </c>
    </row>
    <row r="15">
      <c r="A15" s="4" t="inlineStr">
        <is>
          <t>Accrued Liabilities</t>
        </is>
      </c>
      <c r="B15" s="5" t="n">
        <v>50189</v>
      </c>
      <c r="C15" s="5" t="n">
        <v>54497</v>
      </c>
    </row>
    <row r="16">
      <c r="A16" s="4" t="inlineStr">
        <is>
          <t>Deferred Revenue</t>
        </is>
      </c>
      <c r="B16" s="5" t="n">
        <v>46425</v>
      </c>
      <c r="C16" s="5" t="n">
        <v>0</v>
      </c>
    </row>
    <row r="17">
      <c r="A17" s="4" t="inlineStr">
        <is>
          <t>Total Current Liabilities</t>
        </is>
      </c>
      <c r="B17" s="5" t="n">
        <v>2019829</v>
      </c>
      <c r="C17" s="5" t="n">
        <v>1664931</v>
      </c>
    </row>
    <row r="18">
      <c r="A18" s="4" t="inlineStr">
        <is>
          <t>Note Payable, net</t>
        </is>
      </c>
      <c r="B18" s="5" t="n">
        <v>858092</v>
      </c>
      <c r="C18" s="5" t="n">
        <v>706508</v>
      </c>
    </row>
    <row r="19">
      <c r="A19" s="4" t="inlineStr">
        <is>
          <t>Due to stockholder</t>
        </is>
      </c>
      <c r="B19" s="5" t="n">
        <v>1000</v>
      </c>
      <c r="C19" s="5" t="n">
        <v>1000</v>
      </c>
    </row>
    <row r="20">
      <c r="A20" s="4" t="inlineStr">
        <is>
          <t>Total Liabilities</t>
        </is>
      </c>
      <c r="B20" s="5" t="n">
        <v>2878921</v>
      </c>
      <c r="C20" s="5" t="n">
        <v>2372439</v>
      </c>
    </row>
    <row r="21">
      <c r="A21" s="4" t="inlineStr">
        <is>
          <t>Commitments and Contingencies (Note 8)</t>
        </is>
      </c>
      <c r="B21" s="4" t="inlineStr">
        <is>
          <t xml:space="preserve"> </t>
        </is>
      </c>
      <c r="C21" s="4" t="inlineStr">
        <is>
          <t xml:space="preserve"> </t>
        </is>
      </c>
    </row>
    <row r="22">
      <c r="A22" s="3" t="inlineStr">
        <is>
          <t>Stockholders' (Deficit) Equity</t>
        </is>
      </c>
    </row>
    <row r="23">
      <c r="A23" s="4" t="inlineStr">
        <is>
          <t>Preferred stock $0.001 par value, 10,000,000 shares authorized; 0 issued and outstanding</t>
        </is>
      </c>
      <c r="B23" s="5" t="n">
        <v>0</v>
      </c>
      <c r="C23" s="5" t="n">
        <v>0</v>
      </c>
    </row>
    <row r="24">
      <c r="A24" s="4" t="inlineStr">
        <is>
          <t>Common stock $0.001 par value, 190,000,000 shares authorized; 67,063,547 and 43,313,547 shares issued and outstanding, respectively</t>
        </is>
      </c>
      <c r="B24" s="5" t="n">
        <v>67064</v>
      </c>
      <c r="C24" s="5" t="n">
        <v>43314</v>
      </c>
    </row>
    <row r="25">
      <c r="A25" s="4" t="inlineStr">
        <is>
          <t>Additional paid in capital</t>
        </is>
      </c>
      <c r="B25" s="5" t="n">
        <v>3526326</v>
      </c>
      <c r="C25" s="5" t="n">
        <v>3077972</v>
      </c>
    </row>
    <row r="26">
      <c r="A26" s="4" t="inlineStr">
        <is>
          <t>Accumulated deficit</t>
        </is>
      </c>
      <c r="B26" s="5" t="n">
        <v>-6033374</v>
      </c>
      <c r="C26" s="5" t="n">
        <v>-5040307</v>
      </c>
    </row>
    <row r="27">
      <c r="A27" s="4" t="inlineStr">
        <is>
          <t>Total Stockholders' Deficit</t>
        </is>
      </c>
      <c r="B27" s="5" t="n">
        <v>-2439984</v>
      </c>
      <c r="C27" s="5" t="n">
        <v>-1919021</v>
      </c>
    </row>
    <row r="28">
      <c r="A28" s="4" t="inlineStr">
        <is>
          <t>Total Liabilities and Stockholders' Deficit</t>
        </is>
      </c>
      <c r="B28" s="6" t="n">
        <v>438937</v>
      </c>
      <c r="C28" s="6" t="n">
        <v>453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Mar. 31, 2020</t>
        </is>
      </c>
      <c r="C1" s="2" t="inlineStr">
        <is>
          <t>Dec. 31, 2019</t>
        </is>
      </c>
    </row>
    <row r="2">
      <c r="A2" s="3" t="inlineStr">
        <is>
          <t>Accounting Policies [Abstract]</t>
        </is>
      </c>
    </row>
    <row r="3">
      <c r="A3" s="4" t="inlineStr">
        <is>
          <t>Allowance for doubtful accounts</t>
        </is>
      </c>
      <c r="B3" s="6" t="n">
        <v>0</v>
      </c>
      <c r="C3" s="6" t="n">
        <v>0</v>
      </c>
    </row>
    <row r="4">
      <c r="A4" s="4" t="inlineStr">
        <is>
          <t>Cash in excess of FDIC insurance</t>
        </is>
      </c>
      <c r="B4" s="5" t="n">
        <v>0</v>
      </c>
      <c r="C4" s="5" t="n">
        <v>0</v>
      </c>
    </row>
    <row r="5">
      <c r="A5" s="4" t="inlineStr">
        <is>
          <t>Accumulated deficit</t>
        </is>
      </c>
      <c r="B5" s="6" t="n">
        <v>-6033374</v>
      </c>
      <c r="C5" s="6" t="n">
        <v>-50403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4. Commitments and Contingen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Shares granted</t>
        </is>
      </c>
      <c r="B3" s="5" t="n">
        <v>0</v>
      </c>
      <c r="C3" s="5" t="n">
        <v>0</v>
      </c>
    </row>
    <row r="4">
      <c r="A4" s="4" t="inlineStr">
        <is>
          <t>Shares vested in period</t>
        </is>
      </c>
      <c r="B4" s="5" t="n">
        <v>600000</v>
      </c>
      <c r="C4" s="5" t="n">
        <v>300000</v>
      </c>
    </row>
    <row r="5">
      <c r="A5" s="4" t="inlineStr">
        <is>
          <t>2019 Stock Incentive Plan [Member] | Chief Executive Officer [Member]</t>
        </is>
      </c>
    </row>
    <row r="6">
      <c r="A6" s="4" t="inlineStr">
        <is>
          <t>Shares granted</t>
        </is>
      </c>
      <c r="B6" s="5" t="n">
        <v>3060000</v>
      </c>
    </row>
    <row r="7">
      <c r="A7" s="4" t="inlineStr">
        <is>
          <t>Shares vested in period</t>
        </is>
      </c>
      <c r="B7" s="5" t="n">
        <v>560000</v>
      </c>
      <c r="D7" s="5" t="n">
        <v>560000</v>
      </c>
    </row>
    <row r="8">
      <c r="A8" s="4" t="inlineStr">
        <is>
          <t>2019 Stock Incentive Plan [Member] | Chief Technology Officer [Member]</t>
        </is>
      </c>
    </row>
    <row r="9">
      <c r="A9" s="4" t="inlineStr">
        <is>
          <t>Shares granted</t>
        </is>
      </c>
      <c r="B9" s="5" t="n">
        <v>1800000</v>
      </c>
    </row>
    <row r="10">
      <c r="A10" s="4" t="inlineStr">
        <is>
          <t>Shares vested in period</t>
        </is>
      </c>
      <c r="B10" s="5" t="n">
        <v>900000</v>
      </c>
      <c r="D10" s="5" t="n">
        <v>300000</v>
      </c>
    </row>
    <row r="11">
      <c r="A11" s="4" t="inlineStr">
        <is>
          <t>2017 Stock Incentive Plan [Member] | Chief Operating Officer [Member]</t>
        </is>
      </c>
    </row>
    <row r="12">
      <c r="A12" s="4" t="inlineStr">
        <is>
          <t>Shares granted</t>
        </is>
      </c>
      <c r="B12" s="5" t="n">
        <v>2409000</v>
      </c>
    </row>
    <row r="13">
      <c r="A13" s="4" t="inlineStr">
        <is>
          <t>Shares vested in period</t>
        </is>
      </c>
      <c r="B13" s="5" t="n">
        <v>409000</v>
      </c>
      <c r="D13" s="5" t="n">
        <v>409000</v>
      </c>
    </row>
    <row r="14">
      <c r="A14" s="4" t="inlineStr">
        <is>
          <t>Settlement Agreement [Member]</t>
        </is>
      </c>
    </row>
    <row r="15">
      <c r="A15" s="4" t="inlineStr">
        <is>
          <t>Shares scheduled to vest</t>
        </is>
      </c>
      <c r="B15" s="5" t="n">
        <v>600000</v>
      </c>
    </row>
    <row r="16">
      <c r="A16" s="4" t="inlineStr">
        <is>
          <t>Shares payable, value</t>
        </is>
      </c>
      <c r="B16" s="6" t="n">
        <v>1283872</v>
      </c>
      <c r="D16" s="6" t="n">
        <v>1102645</v>
      </c>
    </row>
    <row r="17">
      <c r="A17" s="4" t="inlineStr">
        <is>
          <t>Settlement Agreement [Member] | FYE 2019 [Member]</t>
        </is>
      </c>
    </row>
    <row r="18">
      <c r="A18" s="4" t="inlineStr">
        <is>
          <t>Shares scheduled to vest</t>
        </is>
      </c>
      <c r="B18" s="5" t="n">
        <v>1269000</v>
      </c>
    </row>
    <row r="19">
      <c r="A19" s="4" t="inlineStr">
        <is>
          <t>Settlement Agreement [Member] | FYE 2020 [Member]</t>
        </is>
      </c>
    </row>
    <row r="20">
      <c r="A20" s="4" t="inlineStr">
        <is>
          <t>Shares scheduled to vest</t>
        </is>
      </c>
      <c r="B20" s="5" t="n">
        <v>1800000</v>
      </c>
    </row>
    <row r="21">
      <c r="A21" s="4" t="inlineStr">
        <is>
          <t>Settlement Agreement [Member] | FYE 2021 [Member]</t>
        </is>
      </c>
    </row>
    <row r="22">
      <c r="A22" s="4" t="inlineStr">
        <is>
          <t>Shares scheduled to vest</t>
        </is>
      </c>
      <c r="B22" s="5" t="n">
        <v>3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5. Stockholders' Equity (Details - non-vested shares) - $ / shares</t>
        </is>
      </c>
      <c r="B1" s="2" t="inlineStr">
        <is>
          <t>3 Months Ended</t>
        </is>
      </c>
      <c r="D1" s="2" t="inlineStr">
        <is>
          <t>12 Months Ended</t>
        </is>
      </c>
    </row>
    <row r="2">
      <c r="B2" s="2" t="inlineStr">
        <is>
          <t>Mar. 31, 2020</t>
        </is>
      </c>
      <c r="C2" s="2" t="inlineStr">
        <is>
          <t>Mar. 31, 2019</t>
        </is>
      </c>
      <c r="D2" s="2" t="inlineStr">
        <is>
          <t>Dec. 31, 2019</t>
        </is>
      </c>
    </row>
    <row r="3">
      <c r="A3" s="3" t="inlineStr">
        <is>
          <t>Equity [Abstract]</t>
        </is>
      </c>
    </row>
    <row r="4">
      <c r="A4" s="4" t="inlineStr">
        <is>
          <t>Options non-vested outstanding, beginning balance</t>
        </is>
      </c>
      <c r="B4" s="5" t="n">
        <v>6000000</v>
      </c>
      <c r="C4" s="5" t="n">
        <v>7469000</v>
      </c>
      <c r="D4" s="5" t="n">
        <v>7469000</v>
      </c>
    </row>
    <row r="5">
      <c r="A5" s="4" t="inlineStr">
        <is>
          <t>Options awarded</t>
        </is>
      </c>
      <c r="B5" s="5" t="n">
        <v>0</v>
      </c>
      <c r="C5" s="5" t="n">
        <v>0</v>
      </c>
    </row>
    <row r="6">
      <c r="A6" s="4" t="inlineStr">
        <is>
          <t>Options vested</t>
        </is>
      </c>
      <c r="B6" s="5" t="n">
        <v>-600000</v>
      </c>
      <c r="C6" s="5" t="n">
        <v>-300000</v>
      </c>
    </row>
    <row r="7">
      <c r="A7" s="4" t="inlineStr">
        <is>
          <t>Options forfeited</t>
        </is>
      </c>
      <c r="B7" s="5" t="n">
        <v>0</v>
      </c>
      <c r="C7" s="5" t="n">
        <v>0</v>
      </c>
    </row>
    <row r="8">
      <c r="A8" s="4" t="inlineStr">
        <is>
          <t>Options non-vested outstanding, ending balance</t>
        </is>
      </c>
      <c r="B8" s="5" t="n">
        <v>5400000</v>
      </c>
      <c r="C8" s="5" t="n">
        <v>7169000</v>
      </c>
      <c r="D8" s="5" t="n">
        <v>6000000</v>
      </c>
    </row>
    <row r="9">
      <c r="A9" s="4" t="inlineStr">
        <is>
          <t>Weighted Average Exercise Price, Options non-vested outstanding, beginning balance</t>
        </is>
      </c>
      <c r="B9" s="9" t="n">
        <v>0.3</v>
      </c>
      <c r="C9" s="8" t="n">
        <v>0.3</v>
      </c>
      <c r="D9" s="8" t="n">
        <v>0.3</v>
      </c>
    </row>
    <row r="10">
      <c r="A10" s="4" t="inlineStr">
        <is>
          <t>Weighted Average Exercise Price, awarded</t>
        </is>
      </c>
      <c r="B10" s="5" t="n">
        <v>0</v>
      </c>
      <c r="C10" s="5" t="n">
        <v>0</v>
      </c>
    </row>
    <row r="11">
      <c r="A11" s="4" t="inlineStr">
        <is>
          <t>Weighted Average Exercise Price, vested</t>
        </is>
      </c>
      <c r="B11" s="10" t="n">
        <v>0.3</v>
      </c>
      <c r="C11" s="11" t="n">
        <v>0.3</v>
      </c>
    </row>
    <row r="12">
      <c r="A12" s="4" t="inlineStr">
        <is>
          <t>Weighted average exercise price, forfeited</t>
        </is>
      </c>
      <c r="B12" s="5" t="n">
        <v>0</v>
      </c>
      <c r="C12" s="5" t="n">
        <v>0</v>
      </c>
    </row>
    <row r="13">
      <c r="A13" s="4" t="inlineStr">
        <is>
          <t>Weighted Average Exercise Price, Options non-vested outstanding, ending balance</t>
        </is>
      </c>
      <c r="B13" s="9" t="n">
        <v>0.3</v>
      </c>
      <c r="C13" s="8" t="n">
        <v>0.3</v>
      </c>
      <c r="D13" s="9" t="n">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5" customWidth="1" min="2" max="2"/>
    <col width="25" customWidth="1" min="3" max="3"/>
    <col width="17" customWidth="1" min="4" max="4"/>
  </cols>
  <sheetData>
    <row r="1">
      <c r="A1" s="1" t="inlineStr">
        <is>
          <t>5. Stockholders' Equity (Details - Warrants) - $ / shares</t>
        </is>
      </c>
      <c r="B1" s="2" t="inlineStr">
        <is>
          <t>3 Months Ended</t>
        </is>
      </c>
      <c r="D1" s="2" t="inlineStr">
        <is>
          <t>12 Months Ended</t>
        </is>
      </c>
    </row>
    <row r="2">
      <c r="B2" s="2" t="inlineStr">
        <is>
          <t>Mar. 31, 2020</t>
        </is>
      </c>
      <c r="C2" s="2" t="inlineStr">
        <is>
          <t>Mar. 31, 2019</t>
        </is>
      </c>
      <c r="D2" s="2" t="inlineStr">
        <is>
          <t>Dec. 31, 2019</t>
        </is>
      </c>
    </row>
    <row r="3">
      <c r="A3" s="3" t="inlineStr">
        <is>
          <t>Equity [Abstract]</t>
        </is>
      </c>
    </row>
    <row r="4">
      <c r="A4" s="4" t="inlineStr">
        <is>
          <t>Warrants outstanding, beginning balance</t>
        </is>
      </c>
      <c r="B4" s="5" t="n">
        <v>1627532</v>
      </c>
      <c r="C4" s="5" t="n">
        <v>384615</v>
      </c>
      <c r="D4" s="5" t="n">
        <v>384615</v>
      </c>
    </row>
    <row r="5">
      <c r="A5" s="4" t="inlineStr">
        <is>
          <t>Warrants issued</t>
        </is>
      </c>
      <c r="B5" s="5" t="n">
        <v>42907532</v>
      </c>
      <c r="C5" s="5" t="n">
        <v>286667</v>
      </c>
    </row>
    <row r="6">
      <c r="A6" s="4" t="inlineStr">
        <is>
          <t>Warrants exercised</t>
        </is>
      </c>
      <c r="B6" s="5" t="n">
        <v>0</v>
      </c>
      <c r="C6" s="5" t="n">
        <v>0</v>
      </c>
    </row>
    <row r="7">
      <c r="A7" s="4" t="inlineStr">
        <is>
          <t>Warrants expired/forfeited</t>
        </is>
      </c>
      <c r="B7" s="5" t="n">
        <v>0</v>
      </c>
      <c r="C7" s="5" t="n">
        <v>0</v>
      </c>
    </row>
    <row r="8">
      <c r="A8" s="4" t="inlineStr">
        <is>
          <t>Warrants outstanding, ending balance</t>
        </is>
      </c>
      <c r="B8" s="5" t="n">
        <v>44535064</v>
      </c>
      <c r="C8" s="5" t="n">
        <v>671282</v>
      </c>
      <c r="D8" s="5" t="n">
        <v>1627532</v>
      </c>
    </row>
    <row r="9">
      <c r="A9" s="4" t="inlineStr">
        <is>
          <t>Outstanding, Weighted Average Exercise Price</t>
        </is>
      </c>
      <c r="B9" s="8" t="n">
        <v>0.21</v>
      </c>
      <c r="C9" s="8" t="n">
        <v>0.75</v>
      </c>
      <c r="D9" s="8" t="n">
        <v>0.75</v>
      </c>
    </row>
    <row r="10">
      <c r="A10" s="4" t="inlineStr">
        <is>
          <t>Issued, Weighted Average Exercise Price</t>
        </is>
      </c>
      <c r="B10" s="11" t="n">
        <v>0.01</v>
      </c>
      <c r="C10" s="11" t="n">
        <v>0.36</v>
      </c>
    </row>
    <row r="11">
      <c r="A11" s="4" t="inlineStr">
        <is>
          <t>Outstanding Weighted Average Exercise Price</t>
        </is>
      </c>
      <c r="B11" s="6" t="n">
        <v>0</v>
      </c>
      <c r="C11" s="8" t="n">
        <v>0.43</v>
      </c>
      <c r="D11" s="8" t="n">
        <v>0.21</v>
      </c>
    </row>
    <row r="12">
      <c r="A12" s="4" t="inlineStr">
        <is>
          <t>Weighted Average Remaining Contractual Life</t>
        </is>
      </c>
      <c r="B12" s="4" t="inlineStr">
        <is>
          <t>4 years 4 months 24 days</t>
        </is>
      </c>
      <c r="C12" s="4" t="inlineStr">
        <is>
          <t>5 years 8 months 12 days</t>
        </is>
      </c>
      <c r="D12" s="4" t="inlineStr">
        <is>
          <t>4 years 6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24" customWidth="1" min="3" max="3"/>
    <col width="14" customWidth="1" min="4" max="4"/>
  </cols>
  <sheetData>
    <row r="1">
      <c r="A1" s="1" t="inlineStr">
        <is>
          <t>5. Stockholders' Equity (Details Narrative) - USD ($)</t>
        </is>
      </c>
      <c r="B1" s="2" t="inlineStr">
        <is>
          <t>3 Months Ended</t>
        </is>
      </c>
    </row>
    <row r="2">
      <c r="B2" s="2" t="inlineStr">
        <is>
          <t>Mar. 31, 2020</t>
        </is>
      </c>
      <c r="C2" s="2" t="inlineStr">
        <is>
          <t>Mar. 31, 2019</t>
        </is>
      </c>
      <c r="D2" s="2" t="inlineStr">
        <is>
          <t>Dec. 31, 2019</t>
        </is>
      </c>
    </row>
    <row r="3">
      <c r="A3" s="4" t="inlineStr">
        <is>
          <t>Preferred stock, par value</t>
        </is>
      </c>
      <c r="B3" s="7" t="n">
        <v>0.001</v>
      </c>
      <c r="D3" s="7" t="n">
        <v>0.001</v>
      </c>
    </row>
    <row r="4">
      <c r="A4" s="4" t="inlineStr">
        <is>
          <t>Preferred stock, shares authorized</t>
        </is>
      </c>
      <c r="B4" s="5" t="n">
        <v>10000000</v>
      </c>
      <c r="D4" s="5" t="n">
        <v>10000000</v>
      </c>
    </row>
    <row r="5">
      <c r="A5" s="4" t="inlineStr">
        <is>
          <t>Preferred stock, shares issued</t>
        </is>
      </c>
      <c r="B5" s="5" t="n">
        <v>0</v>
      </c>
      <c r="D5" s="5" t="n">
        <v>0</v>
      </c>
    </row>
    <row r="6">
      <c r="A6" s="4" t="inlineStr">
        <is>
          <t>Preferred stock, shares outstanding</t>
        </is>
      </c>
      <c r="B6" s="5" t="n">
        <v>0</v>
      </c>
      <c r="D6" s="5" t="n">
        <v>0</v>
      </c>
    </row>
    <row r="7">
      <c r="A7" s="4" t="inlineStr">
        <is>
          <t>Common stock, par value</t>
        </is>
      </c>
      <c r="B7" s="7" t="n">
        <v>0.001</v>
      </c>
      <c r="D7" s="7" t="n">
        <v>0.001</v>
      </c>
    </row>
    <row r="8">
      <c r="A8" s="4" t="inlineStr">
        <is>
          <t>Common stock, shares authorized</t>
        </is>
      </c>
      <c r="B8" s="5" t="n">
        <v>190000000</v>
      </c>
      <c r="D8" s="5" t="n">
        <v>190000000</v>
      </c>
    </row>
    <row r="9">
      <c r="A9" s="4" t="inlineStr">
        <is>
          <t>Common stock, shares issued</t>
        </is>
      </c>
      <c r="B9" s="5" t="n">
        <v>67063547</v>
      </c>
      <c r="D9" s="5" t="n">
        <v>43313547</v>
      </c>
    </row>
    <row r="10">
      <c r="A10" s="4" t="inlineStr">
        <is>
          <t>Common stock, shares outstanding</t>
        </is>
      </c>
      <c r="B10" s="5" t="n">
        <v>67063547</v>
      </c>
      <c r="D10" s="5" t="n">
        <v>43313547</v>
      </c>
    </row>
    <row r="11">
      <c r="A11" s="4" t="inlineStr">
        <is>
          <t>Unrecognized compensation costs</t>
        </is>
      </c>
      <c r="B11" s="6" t="n">
        <v>896828</v>
      </c>
      <c r="D11" s="6" t="n">
        <v>1078055</v>
      </c>
    </row>
    <row r="12">
      <c r="A12" s="4" t="inlineStr">
        <is>
          <t>Unrecognized compensation cost weighted-average period</t>
        </is>
      </c>
      <c r="B12" s="4" t="inlineStr">
        <is>
          <t>1 year 2 months 12 days</t>
        </is>
      </c>
      <c r="C12" s="4" t="inlineStr">
        <is>
          <t>1 year 4 months 24 days</t>
        </is>
      </c>
    </row>
    <row r="13">
      <c r="A13" s="4" t="inlineStr">
        <is>
          <t>Fair value of shares</t>
        </is>
      </c>
      <c r="B13" s="6" t="n">
        <v>181227</v>
      </c>
      <c r="C13" s="6" t="n">
        <v>152765</v>
      </c>
    </row>
    <row r="14">
      <c r="A14" s="4" t="inlineStr">
        <is>
          <t>Event of default description</t>
        </is>
      </c>
      <c r="B14" s="4" t="inlineStr">
        <is>
          <t>All amounts owing under the note became immediately due and payable and the Company became obligated to pay to the holder 175% of the then outstanding balance of the note and all unpaid principal and unpaid interest accrued interest at 15%. During March 2020, the holder of the note had converted $18,668 of principle plus fees into 23,750,000 shares of Common Stock amounting to $27,688</t>
        </is>
      </c>
    </row>
    <row r="15">
      <c r="A15" s="4" t="inlineStr">
        <is>
          <t>Share-based compensation</t>
        </is>
      </c>
      <c r="B15" s="6" t="n">
        <v>208915</v>
      </c>
      <c r="C15" s="6" t="n">
        <v>323056</v>
      </c>
    </row>
    <row r="16">
      <c r="A16" s="4" t="inlineStr">
        <is>
          <t>2019 Stock Incentive Plan [Member]</t>
        </is>
      </c>
    </row>
    <row r="17">
      <c r="A17" s="4" t="inlineStr">
        <is>
          <t>Shares authorized under the plan</t>
        </is>
      </c>
      <c r="D17" s="5" t="n">
        <v>5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6. Earnings Per Share (Details - Per share info) - USD ($)</t>
        </is>
      </c>
      <c r="B1" s="2" t="inlineStr">
        <is>
          <t>3 Months Ended</t>
        </is>
      </c>
    </row>
    <row r="2">
      <c r="B2" s="2" t="inlineStr">
        <is>
          <t>Mar. 31, 2020</t>
        </is>
      </c>
      <c r="C2" s="2" t="inlineStr">
        <is>
          <t>Mar. 31, 2019</t>
        </is>
      </c>
    </row>
    <row r="3">
      <c r="A3" s="3" t="inlineStr">
        <is>
          <t>Earnings Per Share [Abstract]</t>
        </is>
      </c>
    </row>
    <row r="4">
      <c r="A4" s="4" t="inlineStr">
        <is>
          <t>Net loss attributable to common stockholders (basic)</t>
        </is>
      </c>
      <c r="B4" s="6" t="n">
        <v>-789470</v>
      </c>
      <c r="C4" s="6" t="n">
        <v>-780038</v>
      </c>
    </row>
    <row r="5">
      <c r="A5" s="4" t="inlineStr">
        <is>
          <t>Shares used to compute net loss per common share, basic and diluted</t>
        </is>
      </c>
      <c r="B5" s="5" t="n">
        <v>45245415</v>
      </c>
      <c r="C5" s="5" t="n">
        <v>41175686</v>
      </c>
    </row>
    <row r="6">
      <c r="A6" s="4" t="inlineStr">
        <is>
          <t>Net loss per share attributable to common stockholders, basic and diluted</t>
        </is>
      </c>
      <c r="B6" s="8" t="n">
        <v>-0.02</v>
      </c>
      <c r="C6"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6. Earnings Per Share (Details - Antidilutive Shares) - shares</t>
        </is>
      </c>
      <c r="B1" s="2" t="inlineStr">
        <is>
          <t>3 Months Ended</t>
        </is>
      </c>
    </row>
    <row r="2">
      <c r="B2" s="2" t="inlineStr">
        <is>
          <t>Mar. 31, 2020</t>
        </is>
      </c>
      <c r="C2" s="2" t="inlineStr">
        <is>
          <t>Mar. 31, 2019</t>
        </is>
      </c>
    </row>
    <row r="3">
      <c r="A3" s="4" t="inlineStr">
        <is>
          <t>Anti-dilutive common stock equivalents</t>
        </is>
      </c>
      <c r="B3" s="5" t="n">
        <v>95142376</v>
      </c>
      <c r="C3" s="5" t="n">
        <v>11224897</v>
      </c>
    </row>
    <row r="4">
      <c r="A4" s="4" t="inlineStr">
        <is>
          <t>Warrants [Member]</t>
        </is>
      </c>
    </row>
    <row r="5">
      <c r="A5" s="4" t="inlineStr">
        <is>
          <t>Anti-dilutive common stock equivalents</t>
        </is>
      </c>
      <c r="B5" s="5" t="n">
        <v>44535064</v>
      </c>
      <c r="C5" s="5" t="n">
        <v>671282</v>
      </c>
    </row>
    <row r="6">
      <c r="A6" s="4" t="inlineStr">
        <is>
          <t>Convertible notes payable [Member]</t>
        </is>
      </c>
    </row>
    <row r="7">
      <c r="A7" s="4" t="inlineStr">
        <is>
          <t>Anti-dilutive common stock equivalents</t>
        </is>
      </c>
      <c r="B7" s="5" t="n">
        <v>43338312</v>
      </c>
      <c r="C7" s="5" t="n">
        <v>3084615</v>
      </c>
    </row>
    <row r="8">
      <c r="A8" s="4" t="inlineStr">
        <is>
          <t>Vested shares [Member]</t>
        </is>
      </c>
    </row>
    <row r="9">
      <c r="A9" s="4" t="inlineStr">
        <is>
          <t>Anti-dilutive common stock equivalents</t>
        </is>
      </c>
      <c r="B9" s="5" t="n">
        <v>1869000</v>
      </c>
      <c r="C9" s="5" t="n">
        <v>300000</v>
      </c>
    </row>
    <row r="10">
      <c r="A10" s="4" t="inlineStr">
        <is>
          <t>Unvested shares [Member]</t>
        </is>
      </c>
    </row>
    <row r="11">
      <c r="A11" s="4" t="inlineStr">
        <is>
          <t>Anti-dilutive common stock equivalents</t>
        </is>
      </c>
      <c r="B11" s="5" t="n">
        <v>5400000</v>
      </c>
      <c r="C11" s="5" t="n">
        <v>716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 width="16" customWidth="1" min="6" max="6"/>
    <col width="15"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7. Convertible Note Payable (Details Narrative) - USD ($)</t>
        </is>
      </c>
      <c r="B1" s="2" t="inlineStr">
        <is>
          <t>Jan. 15, 2020</t>
        </is>
      </c>
      <c r="C1" s="2" t="inlineStr">
        <is>
          <t>Jan. 30, 2020</t>
        </is>
      </c>
      <c r="D1" s="2" t="inlineStr">
        <is>
          <t>Jan. 22, 2019</t>
        </is>
      </c>
      <c r="E1" s="2" t="inlineStr">
        <is>
          <t>Jan. 22, 2018</t>
        </is>
      </c>
      <c r="F1" s="2" t="inlineStr">
        <is>
          <t>Jan. 18, 2018</t>
        </is>
      </c>
      <c r="G1" s="2" t="inlineStr">
        <is>
          <t>Mar. 07, 2019</t>
        </is>
      </c>
      <c r="H1" s="2" t="inlineStr">
        <is>
          <t>Mar. 06, 2019</t>
        </is>
      </c>
      <c r="I1" s="2" t="inlineStr">
        <is>
          <t>Mar. 31, 2020</t>
        </is>
      </c>
      <c r="J1" s="2" t="inlineStr">
        <is>
          <t>Mar. 31, 2019</t>
        </is>
      </c>
      <c r="K1" s="2" t="inlineStr">
        <is>
          <t>Aug. 02, 2019</t>
        </is>
      </c>
      <c r="L1" s="2" t="inlineStr">
        <is>
          <t>Aug. 29, 2019</t>
        </is>
      </c>
      <c r="M1" s="2" t="inlineStr">
        <is>
          <t>Dec. 31, 2019</t>
        </is>
      </c>
      <c r="N1" s="2" t="inlineStr">
        <is>
          <t>Dec. 31, 2018</t>
        </is>
      </c>
    </row>
    <row r="2">
      <c r="A2" s="4" t="inlineStr">
        <is>
          <t>Warrant exercise price</t>
        </is>
      </c>
      <c r="I2" s="6" t="n">
        <v>0</v>
      </c>
      <c r="J2" s="8" t="n">
        <v>0.43</v>
      </c>
      <c r="M2" s="8" t="n">
        <v>0.21</v>
      </c>
      <c r="N2" s="8" t="n">
        <v>0.75</v>
      </c>
    </row>
    <row r="3">
      <c r="A3" s="4" t="inlineStr">
        <is>
          <t>Loss on extinguishment of debt</t>
        </is>
      </c>
      <c r="I3" s="6" t="n">
        <v>0</v>
      </c>
      <c r="J3" s="6" t="n">
        <v>-221232</v>
      </c>
    </row>
    <row r="4">
      <c r="A4" s="4" t="inlineStr">
        <is>
          <t>Amortization of discount</t>
        </is>
      </c>
      <c r="I4" s="5" t="n">
        <v>24022</v>
      </c>
      <c r="J4" s="5" t="n">
        <v>46028</v>
      </c>
    </row>
    <row r="5">
      <c r="A5" s="4" t="inlineStr">
        <is>
          <t>Proceeds from convertible debt</t>
        </is>
      </c>
      <c r="I5" s="5" t="n">
        <v>0</v>
      </c>
      <c r="J5" s="6" t="n">
        <v>155000</v>
      </c>
    </row>
    <row r="6">
      <c r="A6" s="4" t="inlineStr">
        <is>
          <t>Security and Pledge Agreement [Member] | Offering [Member]</t>
        </is>
      </c>
    </row>
    <row r="7">
      <c r="A7" s="4" t="inlineStr">
        <is>
          <t>Debt issuance date</t>
        </is>
      </c>
      <c r="E7" s="4" t="inlineStr">
        <is>
          <t>Jan. 22,
		2018</t>
        </is>
      </c>
    </row>
    <row r="8">
      <c r="A8" s="4" t="inlineStr">
        <is>
          <t>Convertible notes payable, face amount</t>
        </is>
      </c>
      <c r="E8" s="6" t="n">
        <v>500000</v>
      </c>
    </row>
    <row r="9">
      <c r="A9" s="4" t="inlineStr">
        <is>
          <t>Warrants issued</t>
        </is>
      </c>
      <c r="E9" s="5" t="n">
        <v>384615</v>
      </c>
    </row>
    <row r="10">
      <c r="A10" s="4" t="inlineStr">
        <is>
          <t>Fair value of warrants issued</t>
        </is>
      </c>
      <c r="E10" s="6" t="n">
        <v>838404</v>
      </c>
    </row>
    <row r="11">
      <c r="A11" s="4" t="inlineStr">
        <is>
          <t>Notes 3 [Member] | Note Agreement [Member]</t>
        </is>
      </c>
    </row>
    <row r="12">
      <c r="A12" s="4" t="inlineStr">
        <is>
          <t>Debt issuance date</t>
        </is>
      </c>
      <c r="C12" s="4" t="inlineStr">
        <is>
          <t>Jan. 30,
		2020</t>
        </is>
      </c>
    </row>
    <row r="13">
      <c r="A13" s="4" t="inlineStr">
        <is>
          <t>Warrants issued</t>
        </is>
      </c>
      <c r="C13" s="5" t="n">
        <v>781250</v>
      </c>
    </row>
    <row r="14">
      <c r="A14" s="4" t="inlineStr">
        <is>
          <t>Warrant exercise price</t>
        </is>
      </c>
      <c r="C14" s="8" t="n">
        <v>0.12</v>
      </c>
    </row>
    <row r="15">
      <c r="A15" s="4" t="inlineStr">
        <is>
          <t>Fair value of warrants issued</t>
        </is>
      </c>
      <c r="C15" s="6" t="n">
        <v>90342</v>
      </c>
    </row>
    <row r="16">
      <c r="A16" s="4" t="inlineStr">
        <is>
          <t>Notes 2 [Member] | Note Agreement [Member]</t>
        </is>
      </c>
    </row>
    <row r="17">
      <c r="A17" s="4" t="inlineStr">
        <is>
          <t>Debt issuance date</t>
        </is>
      </c>
      <c r="B17" s="4" t="inlineStr">
        <is>
          <t>Jan. 15,
		2020</t>
        </is>
      </c>
    </row>
    <row r="18">
      <c r="A18" s="4" t="inlineStr">
        <is>
          <t>Convertible notes payable, face amount</t>
        </is>
      </c>
      <c r="B18" s="6" t="n">
        <v>20000</v>
      </c>
    </row>
    <row r="19">
      <c r="A19" s="4" t="inlineStr">
        <is>
          <t>Warrants issued</t>
        </is>
      </c>
      <c r="B19" s="5" t="n">
        <v>250000</v>
      </c>
    </row>
    <row r="20">
      <c r="A20" s="4" t="inlineStr">
        <is>
          <t>Warrant exercise price</t>
        </is>
      </c>
      <c r="B20" s="8" t="n">
        <v>0.15</v>
      </c>
    </row>
    <row r="21">
      <c r="A21" s="4" t="inlineStr">
        <is>
          <t>Fair value of warrants issued</t>
        </is>
      </c>
      <c r="B21" s="6" t="n">
        <v>28793</v>
      </c>
    </row>
    <row r="22">
      <c r="A22" s="4" t="inlineStr">
        <is>
          <t>Notes [Member]</t>
        </is>
      </c>
    </row>
    <row r="23">
      <c r="A23" s="4" t="inlineStr">
        <is>
          <t>Convertible notes payable, face amount</t>
        </is>
      </c>
      <c r="I23" s="5" t="n">
        <v>18688</v>
      </c>
    </row>
    <row r="24">
      <c r="A24" s="4" t="inlineStr">
        <is>
          <t>Fees</t>
        </is>
      </c>
      <c r="I24" s="5" t="n">
        <v>9000</v>
      </c>
    </row>
    <row r="25">
      <c r="A25" s="4" t="inlineStr">
        <is>
          <t>Convertible debt balance</t>
        </is>
      </c>
      <c r="I25" s="5" t="n">
        <v>600000</v>
      </c>
    </row>
    <row r="26">
      <c r="A26" s="4" t="inlineStr">
        <is>
          <t>Unamortized discount</t>
        </is>
      </c>
      <c r="I26" s="6" t="n">
        <v>11039</v>
      </c>
    </row>
    <row r="27">
      <c r="A27" s="4" t="inlineStr">
        <is>
          <t>Number of shares converted</t>
        </is>
      </c>
      <c r="I27" s="5" t="n">
        <v>23750000</v>
      </c>
    </row>
    <row r="28">
      <c r="A28" s="4" t="inlineStr">
        <is>
          <t>Change of fair value of derivative liability</t>
        </is>
      </c>
      <c r="I28" s="6" t="n">
        <v>63908</v>
      </c>
    </row>
    <row r="29">
      <c r="A29" s="4" t="inlineStr">
        <is>
          <t>Additional paid-in capital</t>
        </is>
      </c>
      <c r="I29" s="5" t="n">
        <v>77386</v>
      </c>
    </row>
    <row r="30">
      <c r="A30" s="4" t="inlineStr">
        <is>
          <t>Notes [Member] | Offering [Member]</t>
        </is>
      </c>
    </row>
    <row r="31">
      <c r="A31" s="4" t="inlineStr">
        <is>
          <t>Debt issuance date</t>
        </is>
      </c>
      <c r="F31" s="4" t="inlineStr">
        <is>
          <t>Jan. 18,
		2018</t>
        </is>
      </c>
    </row>
    <row r="32">
      <c r="A32" s="4" t="inlineStr">
        <is>
          <t>Convertible notes payable, face amount</t>
        </is>
      </c>
      <c r="F32" s="6" t="n">
        <v>1000000</v>
      </c>
    </row>
    <row r="33">
      <c r="A33" s="4" t="inlineStr">
        <is>
          <t>Debt stated interest rate</t>
        </is>
      </c>
      <c r="F33" s="4" t="inlineStr">
        <is>
          <t>12.00%</t>
        </is>
      </c>
    </row>
    <row r="34">
      <c r="A34" s="4" t="inlineStr">
        <is>
          <t>Conversion price per share</t>
        </is>
      </c>
      <c r="F34" s="8" t="n">
        <v>0.65</v>
      </c>
      <c r="G34" s="8" t="n">
        <v>0.2</v>
      </c>
    </row>
    <row r="35">
      <c r="A35" s="4" t="inlineStr">
        <is>
          <t>Debt maturity date</t>
        </is>
      </c>
      <c r="F35" s="4" t="inlineStr">
        <is>
          <t>Jan. 15,
		2020</t>
        </is>
      </c>
      <c r="G35" s="4" t="inlineStr">
        <is>
          <t>Mar. 1,
		2021</t>
        </is>
      </c>
    </row>
    <row r="36">
      <c r="A36" s="4" t="inlineStr">
        <is>
          <t>Unamortized discount</t>
        </is>
      </c>
      <c r="G36" s="6" t="n">
        <v>23956</v>
      </c>
    </row>
    <row r="37">
      <c r="A37" s="4" t="inlineStr">
        <is>
          <t>Warrant exercise price</t>
        </is>
      </c>
      <c r="F37" s="8" t="n">
        <v>0.75</v>
      </c>
      <c r="G37" s="8" t="n">
        <v>0.3</v>
      </c>
    </row>
    <row r="38">
      <c r="A38" s="4" t="inlineStr">
        <is>
          <t>Warrant expiration date</t>
        </is>
      </c>
      <c r="F38" s="4" t="inlineStr">
        <is>
          <t>Jan. 15,
		2023</t>
        </is>
      </c>
      <c r="G38" s="4" t="inlineStr">
        <is>
          <t>Mar. 6,
		2024</t>
        </is>
      </c>
    </row>
    <row r="39">
      <c r="A39" s="4" t="inlineStr">
        <is>
          <t>Fair value of warrants issued</t>
        </is>
      </c>
      <c r="F39" s="6" t="n">
        <v>44297</v>
      </c>
      <c r="G39" s="6" t="n">
        <v>25162</v>
      </c>
    </row>
    <row r="40">
      <c r="A40" s="4" t="inlineStr">
        <is>
          <t>Loss on extinguishment of debt</t>
        </is>
      </c>
      <c r="G40" s="6" t="n">
        <v>-221232</v>
      </c>
    </row>
    <row r="41">
      <c r="A41" s="4" t="inlineStr">
        <is>
          <t>Notes [Member] | Note Agreement [Member]</t>
        </is>
      </c>
    </row>
    <row r="42">
      <c r="A42" s="4" t="inlineStr">
        <is>
          <t>Debt issuance date</t>
        </is>
      </c>
      <c r="B42" s="4" t="inlineStr">
        <is>
          <t>Jan. 15,
		2020</t>
        </is>
      </c>
    </row>
    <row r="43">
      <c r="A43" s="4" t="inlineStr">
        <is>
          <t>Convertible notes payable, face amount</t>
        </is>
      </c>
      <c r="B43" s="6" t="n">
        <v>100000</v>
      </c>
    </row>
    <row r="44">
      <c r="A44" s="4" t="inlineStr">
        <is>
          <t>Warrants issued</t>
        </is>
      </c>
      <c r="B44" s="5" t="n">
        <v>384615</v>
      </c>
    </row>
    <row r="45">
      <c r="A45" s="4" t="inlineStr">
        <is>
          <t>Warrant exercise price</t>
        </is>
      </c>
      <c r="B45" s="8" t="n">
        <v>0.15</v>
      </c>
    </row>
    <row r="46">
      <c r="A46" s="4" t="inlineStr">
        <is>
          <t>Amortization of discount</t>
        </is>
      </c>
      <c r="I46" s="5" t="n">
        <v>2999</v>
      </c>
    </row>
    <row r="47">
      <c r="A47" s="4" t="inlineStr">
        <is>
          <t>Accrued interest</t>
        </is>
      </c>
      <c r="I47" s="5" t="n">
        <v>31578</v>
      </c>
    </row>
    <row r="48">
      <c r="A48" s="4" t="inlineStr">
        <is>
          <t>Secured Debt [Member] | Securities Purchase Agreement [Member]</t>
        </is>
      </c>
    </row>
    <row r="49">
      <c r="A49" s="4" t="inlineStr">
        <is>
          <t>Debt issuance date</t>
        </is>
      </c>
      <c r="D49" s="4" t="inlineStr">
        <is>
          <t>Jan. 22,
		2019</t>
        </is>
      </c>
    </row>
    <row r="50">
      <c r="A50" s="4" t="inlineStr">
        <is>
          <t>Convertible notes payable, face amount</t>
        </is>
      </c>
      <c r="D50" s="6" t="n">
        <v>55000</v>
      </c>
    </row>
    <row r="51">
      <c r="A51" s="4" t="inlineStr">
        <is>
          <t>Convertible debt balance</t>
        </is>
      </c>
      <c r="I51" s="5" t="n">
        <v>55000</v>
      </c>
    </row>
    <row r="52">
      <c r="A52" s="4" t="inlineStr">
        <is>
          <t>Unamortized discount</t>
        </is>
      </c>
      <c r="D52" s="6" t="n">
        <v>3039</v>
      </c>
      <c r="I52" s="5" t="n">
        <v>0</v>
      </c>
    </row>
    <row r="53">
      <c r="A53" s="4" t="inlineStr">
        <is>
          <t>Warrants issued</t>
        </is>
      </c>
      <c r="D53" s="5" t="n">
        <v>36667</v>
      </c>
    </row>
    <row r="54">
      <c r="A54" s="4" t="inlineStr">
        <is>
          <t>Fair value of warrants issued</t>
        </is>
      </c>
      <c r="D54" s="6" t="n">
        <v>3217</v>
      </c>
    </row>
    <row r="55">
      <c r="A55" s="4" t="inlineStr">
        <is>
          <t>Amortization of discount</t>
        </is>
      </c>
      <c r="I55" s="5" t="n">
        <v>194</v>
      </c>
    </row>
    <row r="56">
      <c r="A56" s="4" t="inlineStr">
        <is>
          <t>Accrued interest</t>
        </is>
      </c>
      <c r="I56" s="5" t="n">
        <v>3270</v>
      </c>
    </row>
    <row r="57">
      <c r="A57" s="4" t="inlineStr">
        <is>
          <t>Proceeds from convertible debt</t>
        </is>
      </c>
      <c r="I57" s="5" t="n">
        <v>55000</v>
      </c>
    </row>
    <row r="58">
      <c r="A58" s="4" t="inlineStr">
        <is>
          <t>Senior Secured Convertible Notes [Member] | Non-Public Offering [Member]</t>
        </is>
      </c>
    </row>
    <row r="59">
      <c r="A59" s="4" t="inlineStr">
        <is>
          <t>Debt issuance date</t>
        </is>
      </c>
      <c r="G59" s="4" t="inlineStr">
        <is>
          <t>Mar. 7,
		2019</t>
        </is>
      </c>
    </row>
    <row r="60">
      <c r="A60" s="4" t="inlineStr">
        <is>
          <t>Convertible notes payable, face amount</t>
        </is>
      </c>
      <c r="G60" s="6" t="n">
        <v>500000</v>
      </c>
    </row>
    <row r="61">
      <c r="A61" s="4" t="inlineStr">
        <is>
          <t>Debt stated interest rate</t>
        </is>
      </c>
      <c r="G61" s="4" t="inlineStr">
        <is>
          <t>12.00%</t>
        </is>
      </c>
    </row>
    <row r="62">
      <c r="A62" s="4" t="inlineStr">
        <is>
          <t>Debt maturity date</t>
        </is>
      </c>
      <c r="G62" s="4" t="inlineStr">
        <is>
          <t>Mar. 1,
		2021</t>
        </is>
      </c>
    </row>
    <row r="63">
      <c r="A63" s="4" t="inlineStr">
        <is>
          <t>Secured Convertible Note [Member] | Securities Purchase Agreement [Member]</t>
        </is>
      </c>
    </row>
    <row r="64">
      <c r="A64" s="4" t="inlineStr">
        <is>
          <t>Debt issuance date</t>
        </is>
      </c>
      <c r="K64" s="4" t="inlineStr">
        <is>
          <t>Aug. 2,
		2019</t>
        </is>
      </c>
    </row>
    <row r="65">
      <c r="A65" s="4" t="inlineStr">
        <is>
          <t>Convertible notes payable, face amount</t>
        </is>
      </c>
      <c r="K65" s="6" t="n">
        <v>125000</v>
      </c>
    </row>
    <row r="66">
      <c r="A66" s="4" t="inlineStr">
        <is>
          <t>Debt stated interest rate</t>
        </is>
      </c>
      <c r="K66" s="4" t="inlineStr">
        <is>
          <t>12.00%</t>
        </is>
      </c>
    </row>
    <row r="67">
      <c r="A67" s="4" t="inlineStr">
        <is>
          <t>Debt maturity date</t>
        </is>
      </c>
      <c r="K67" s="4" t="inlineStr">
        <is>
          <t>Aug. 2,
		2021</t>
        </is>
      </c>
    </row>
    <row r="68">
      <c r="A68" s="4" t="inlineStr">
        <is>
          <t>Convertible debt balance</t>
        </is>
      </c>
      <c r="I68" s="5" t="n">
        <v>125000</v>
      </c>
    </row>
    <row r="69">
      <c r="A69" s="4" t="inlineStr">
        <is>
          <t>Unamortized discount</t>
        </is>
      </c>
      <c r="I69" s="5" t="n">
        <v>73430</v>
      </c>
    </row>
    <row r="70">
      <c r="A70" s="4" t="inlineStr">
        <is>
          <t>Warrants issued</t>
        </is>
      </c>
      <c r="K70" s="12" t="n">
        <v>781.25</v>
      </c>
    </row>
    <row r="71">
      <c r="A71" s="4" t="inlineStr">
        <is>
          <t>Fair value of warrants issued</t>
        </is>
      </c>
      <c r="K71" s="6" t="n">
        <v>71035</v>
      </c>
    </row>
    <row r="72">
      <c r="A72" s="4" t="inlineStr">
        <is>
          <t>Amortization of discount</t>
        </is>
      </c>
      <c r="I72" s="5" t="n">
        <v>13216</v>
      </c>
    </row>
    <row r="73">
      <c r="A73" s="4" t="inlineStr">
        <is>
          <t>Accrued interest</t>
        </is>
      </c>
      <c r="I73" s="5" t="n">
        <v>7389</v>
      </c>
    </row>
    <row r="74">
      <c r="A74" s="4" t="inlineStr">
        <is>
          <t>Proceeds from convertible debt</t>
        </is>
      </c>
      <c r="K74" s="6" t="n">
        <v>104941</v>
      </c>
    </row>
    <row r="75">
      <c r="A75" s="4" t="inlineStr">
        <is>
          <t>Convertible Promissory Note [Member] | Securities Purchase Agreement [Member]</t>
        </is>
      </c>
    </row>
    <row r="76">
      <c r="A76" s="4" t="inlineStr">
        <is>
          <t>Debt issuance date</t>
        </is>
      </c>
      <c r="L76" s="4" t="inlineStr">
        <is>
          <t>Aug. 29,
		2019</t>
        </is>
      </c>
    </row>
    <row r="77">
      <c r="A77" s="4" t="inlineStr">
        <is>
          <t>Convertible notes payable, face amount</t>
        </is>
      </c>
      <c r="L77" s="6" t="n">
        <v>105000</v>
      </c>
    </row>
    <row r="78">
      <c r="A78" s="4" t="inlineStr">
        <is>
          <t>Debt stated interest rate</t>
        </is>
      </c>
      <c r="L78" s="4" t="inlineStr">
        <is>
          <t>10.00%</t>
        </is>
      </c>
    </row>
    <row r="79">
      <c r="A79" s="4" t="inlineStr">
        <is>
          <t>Convertible debt balance</t>
        </is>
      </c>
      <c r="I79" s="5" t="n">
        <v>42562</v>
      </c>
    </row>
    <row r="80">
      <c r="A80" s="4" t="inlineStr">
        <is>
          <t>Unamortized discount</t>
        </is>
      </c>
      <c r="I80" s="5" t="n">
        <v>5577</v>
      </c>
      <c r="L80" s="6" t="n">
        <v>10378</v>
      </c>
    </row>
    <row r="81">
      <c r="A81" s="4" t="inlineStr">
        <is>
          <t>Warrants issued</t>
        </is>
      </c>
      <c r="L81" s="5" t="n">
        <v>175000</v>
      </c>
    </row>
    <row r="82">
      <c r="A82" s="4" t="inlineStr">
        <is>
          <t>Fair value of warrants issued</t>
        </is>
      </c>
      <c r="L82" s="6" t="n">
        <v>15868</v>
      </c>
    </row>
    <row r="83">
      <c r="A83" s="4" t="inlineStr">
        <is>
          <t>Accrued interest</t>
        </is>
      </c>
      <c r="I83" s="5" t="n">
        <v>1636</v>
      </c>
    </row>
    <row r="84">
      <c r="A84" s="4" t="inlineStr">
        <is>
          <t>Two Investors [Member] | SPA and Security Pledge [Member]</t>
        </is>
      </c>
    </row>
    <row r="85">
      <c r="A85" s="4" t="inlineStr">
        <is>
          <t>Debt issuance date</t>
        </is>
      </c>
      <c r="H85" s="4" t="inlineStr">
        <is>
          <t>Mar. 6,
		2019</t>
        </is>
      </c>
    </row>
    <row r="86">
      <c r="A86" s="4" t="inlineStr">
        <is>
          <t>Convertible notes payable, face amount</t>
        </is>
      </c>
      <c r="H86" s="6" t="n">
        <v>100000</v>
      </c>
    </row>
    <row r="87">
      <c r="A87" s="4" t="inlineStr">
        <is>
          <t>Convertible debt balance</t>
        </is>
      </c>
      <c r="I87" s="5" t="n">
        <v>120000</v>
      </c>
    </row>
    <row r="88">
      <c r="A88" s="4" t="inlineStr">
        <is>
          <t>Unamortized discount</t>
        </is>
      </c>
      <c r="H88" s="6" t="n">
        <v>11226</v>
      </c>
      <c r="I88" s="5" t="n">
        <v>0</v>
      </c>
    </row>
    <row r="89">
      <c r="A89" s="4" t="inlineStr">
        <is>
          <t>Warrants issued</t>
        </is>
      </c>
      <c r="H89" s="5" t="n">
        <v>250000</v>
      </c>
    </row>
    <row r="90">
      <c r="A90" s="4" t="inlineStr">
        <is>
          <t>Fair value of warrants issued</t>
        </is>
      </c>
      <c r="H90" s="6" t="n">
        <v>12646</v>
      </c>
    </row>
    <row r="91">
      <c r="A91" s="4" t="inlineStr">
        <is>
          <t>Amortization of discount</t>
        </is>
      </c>
      <c r="I91" s="5" t="n">
        <v>2037</v>
      </c>
    </row>
    <row r="92">
      <c r="A92" s="4" t="inlineStr">
        <is>
          <t>Accrued interest</t>
        </is>
      </c>
      <c r="I92" s="6" t="n">
        <v>6316</v>
      </c>
    </row>
    <row r="93">
      <c r="A93" s="4" t="inlineStr">
        <is>
          <t>Proceeds from convertible debt</t>
        </is>
      </c>
      <c r="H93"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8. Related Parties (Details Narrative) - USD ($)</t>
        </is>
      </c>
      <c r="B1" s="2" t="inlineStr">
        <is>
          <t>3 Months Ended</t>
        </is>
      </c>
    </row>
    <row r="2">
      <c r="B2" s="2" t="inlineStr">
        <is>
          <t>Mar. 31, 2020</t>
        </is>
      </c>
      <c r="C2" s="2" t="inlineStr">
        <is>
          <t>Mar. 31, 2019</t>
        </is>
      </c>
      <c r="D2" s="2" t="inlineStr">
        <is>
          <t>Dec. 31, 2019</t>
        </is>
      </c>
    </row>
    <row r="3">
      <c r="A3" s="4" t="inlineStr">
        <is>
          <t>Amount due to stockholders</t>
        </is>
      </c>
      <c r="B3" s="6" t="n">
        <v>1000</v>
      </c>
      <c r="D3" s="6" t="n">
        <v>1000</v>
      </c>
    </row>
    <row r="4">
      <c r="A4" s="4" t="inlineStr">
        <is>
          <t>Account payable - related parties</t>
        </is>
      </c>
      <c r="B4" s="5" t="n">
        <v>347205</v>
      </c>
      <c r="D4" s="6" t="n">
        <v>343227</v>
      </c>
    </row>
    <row r="5">
      <c r="A5" s="4" t="inlineStr">
        <is>
          <t>Rent per month</t>
        </is>
      </c>
      <c r="B5" s="5" t="n">
        <v>250</v>
      </c>
      <c r="C5" s="6" t="n">
        <v>250</v>
      </c>
    </row>
    <row r="6">
      <c r="A6" s="4" t="inlineStr">
        <is>
          <t>Professional expense paid</t>
        </is>
      </c>
      <c r="B6" s="5" t="n">
        <v>187121</v>
      </c>
      <c r="C6" s="5" t="n">
        <v>488806</v>
      </c>
    </row>
    <row r="7">
      <c r="A7" s="4" t="inlineStr">
        <is>
          <t>Travel expense reimbursed</t>
        </is>
      </c>
      <c r="B7" s="5" t="n">
        <v>0</v>
      </c>
      <c r="C7" s="5" t="n">
        <v>4816</v>
      </c>
    </row>
    <row r="8">
      <c r="A8" s="4" t="inlineStr">
        <is>
          <t>Directors and Officers [Member]</t>
        </is>
      </c>
    </row>
    <row r="9">
      <c r="A9" s="4" t="inlineStr">
        <is>
          <t>Professional expense paid</t>
        </is>
      </c>
      <c r="B9" s="5" t="n">
        <v>0</v>
      </c>
      <c r="C9" s="5" t="n">
        <v>0</v>
      </c>
    </row>
    <row r="10">
      <c r="A10" s="4" t="inlineStr">
        <is>
          <t>Travel expense reimbursed</t>
        </is>
      </c>
      <c r="B10" s="5" t="n">
        <v>0</v>
      </c>
      <c r="C10" s="5" t="n">
        <v>0</v>
      </c>
    </row>
    <row r="11">
      <c r="A11" s="4" t="inlineStr">
        <is>
          <t>Stockholder [Member]</t>
        </is>
      </c>
    </row>
    <row r="12">
      <c r="A12" s="4" t="inlineStr">
        <is>
          <t>Account payable - related parties</t>
        </is>
      </c>
      <c r="B12" s="5" t="n">
        <v>15750</v>
      </c>
      <c r="C12" s="5" t="n">
        <v>15000</v>
      </c>
    </row>
    <row r="13">
      <c r="A13" s="4" t="inlineStr">
        <is>
          <t>Rent expense paid to stockholder</t>
        </is>
      </c>
      <c r="B13" s="6" t="n">
        <v>750</v>
      </c>
      <c r="C13" s="6" t="n">
        <v>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90000000</v>
      </c>
      <c r="C8" s="5" t="n">
        <v>190000000</v>
      </c>
    </row>
    <row r="9">
      <c r="A9" s="4" t="inlineStr">
        <is>
          <t>Common stock, shares issued</t>
        </is>
      </c>
      <c r="B9" s="5" t="n">
        <v>67063547</v>
      </c>
      <c r="C9" s="5" t="n">
        <v>43313547</v>
      </c>
    </row>
    <row r="10">
      <c r="A10" s="4" t="inlineStr">
        <is>
          <t>Common stock, shares outstanding</t>
        </is>
      </c>
      <c r="B10" s="5" t="n">
        <v>67063547</v>
      </c>
      <c r="C10" s="5" t="n">
        <v>43313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Sales</t>
        </is>
      </c>
      <c r="B4" s="6" t="n">
        <v>15600</v>
      </c>
      <c r="C4" s="6" t="n">
        <v>42837</v>
      </c>
    </row>
    <row r="5">
      <c r="A5" s="4" t="inlineStr">
        <is>
          <t>Cost of sales</t>
        </is>
      </c>
      <c r="B5" s="5" t="n">
        <v>8634</v>
      </c>
      <c r="C5" s="5" t="n">
        <v>12169</v>
      </c>
    </row>
    <row r="6">
      <c r="A6" s="4" t="inlineStr">
        <is>
          <t>Gross profit</t>
        </is>
      </c>
      <c r="B6" s="5" t="n">
        <v>6966</v>
      </c>
      <c r="C6" s="5" t="n">
        <v>30668</v>
      </c>
    </row>
    <row r="7">
      <c r="A7" s="3" t="inlineStr">
        <is>
          <t>Expenses</t>
        </is>
      </c>
    </row>
    <row r="8">
      <c r="A8" s="4" t="inlineStr">
        <is>
          <t>Demo Parts</t>
        </is>
      </c>
      <c r="B8" s="5" t="n">
        <v>0</v>
      </c>
      <c r="C8" s="5" t="n">
        <v>63</v>
      </c>
    </row>
    <row r="9">
      <c r="A9" s="4" t="inlineStr">
        <is>
          <t>Bank Service Charges</t>
        </is>
      </c>
      <c r="B9" s="5" t="n">
        <v>1422</v>
      </c>
      <c r="C9" s="5" t="n">
        <v>700</v>
      </c>
    </row>
    <row r="10">
      <c r="A10" s="4" t="inlineStr">
        <is>
          <t>Office Expenses</t>
        </is>
      </c>
      <c r="B10" s="5" t="n">
        <v>973</v>
      </c>
      <c r="C10" s="5" t="n">
        <v>6871</v>
      </c>
    </row>
    <row r="11">
      <c r="A11" s="4" t="inlineStr">
        <is>
          <t>Organization Costs</t>
        </is>
      </c>
      <c r="B11" s="5" t="n">
        <v>11147</v>
      </c>
      <c r="C11" s="5" t="n">
        <v>5240</v>
      </c>
    </row>
    <row r="12">
      <c r="A12" s="4" t="inlineStr">
        <is>
          <t>Insurance</t>
        </is>
      </c>
      <c r="B12" s="5" t="n">
        <v>0</v>
      </c>
      <c r="C12" s="5" t="n">
        <v>6906</v>
      </c>
    </row>
    <row r="13">
      <c r="A13" s="4" t="inlineStr">
        <is>
          <t>Professional</t>
        </is>
      </c>
      <c r="B13" s="5" t="n">
        <v>187121</v>
      </c>
      <c r="C13" s="5" t="n">
        <v>488806</v>
      </c>
    </row>
    <row r="14">
      <c r="A14" s="4" t="inlineStr">
        <is>
          <t>Travel</t>
        </is>
      </c>
      <c r="B14" s="5" t="n">
        <v>0</v>
      </c>
      <c r="C14" s="5" t="n">
        <v>4816</v>
      </c>
    </row>
    <row r="15">
      <c r="A15" s="4" t="inlineStr">
        <is>
          <t>Patent License Fee</t>
        </is>
      </c>
      <c r="B15" s="5" t="n">
        <v>1644</v>
      </c>
      <c r="C15" s="5" t="n">
        <v>1430</v>
      </c>
    </row>
    <row r="16">
      <c r="A16" s="4" t="inlineStr">
        <is>
          <t>Amortization of Intangible Assets</t>
        </is>
      </c>
      <c r="B16" s="5" t="n">
        <v>12341</v>
      </c>
      <c r="C16" s="5" t="n">
        <v>12206</v>
      </c>
    </row>
    <row r="17">
      <c r="A17" s="4" t="inlineStr">
        <is>
          <t>Total Expenses</t>
        </is>
      </c>
      <c r="B17" s="5" t="n">
        <v>214648</v>
      </c>
      <c r="C17" s="5" t="n">
        <v>527038</v>
      </c>
    </row>
    <row r="18">
      <c r="A18" s="3" t="inlineStr">
        <is>
          <t>Other Income (Expenses):</t>
        </is>
      </c>
    </row>
    <row r="19">
      <c r="A19" s="4" t="inlineStr">
        <is>
          <t>Loss on Change in FMV of Derivative Liability</t>
        </is>
      </c>
      <c r="B19" s="5" t="n">
        <v>-63908</v>
      </c>
      <c r="C19" s="5" t="n">
        <v>0</v>
      </c>
    </row>
    <row r="20">
      <c r="A20" s="4" t="inlineStr">
        <is>
          <t>Loss on Extinguishment of Debt</t>
        </is>
      </c>
      <c r="B20" s="5" t="n">
        <v>0</v>
      </c>
      <c r="C20" s="5" t="n">
        <v>-221232</v>
      </c>
    </row>
    <row r="21">
      <c r="A21" s="4" t="inlineStr">
        <is>
          <t>Interest expense</t>
        </is>
      </c>
      <c r="B21" s="5" t="n">
        <v>-518289</v>
      </c>
      <c r="C21" s="5" t="n">
        <v>-62436</v>
      </c>
    </row>
    <row r="22">
      <c r="A22" s="4" t="inlineStr">
        <is>
          <t>Miscellaneous Income</t>
        </is>
      </c>
      <c r="B22" s="5" t="n">
        <v>409</v>
      </c>
      <c r="C22" s="5" t="n">
        <v>0</v>
      </c>
    </row>
    <row r="23">
      <c r="A23" s="4" t="inlineStr">
        <is>
          <t>Total Other Income (Expense)</t>
        </is>
      </c>
      <c r="B23" s="5" t="n">
        <v>-581788</v>
      </c>
      <c r="C23" s="5" t="n">
        <v>-283668</v>
      </c>
    </row>
    <row r="24">
      <c r="A24" s="4" t="inlineStr">
        <is>
          <t>Net Loss</t>
        </is>
      </c>
      <c r="B24" s="6" t="n">
        <v>-789470</v>
      </c>
      <c r="C24" s="6" t="n">
        <v>-780038</v>
      </c>
    </row>
    <row r="25">
      <c r="A25" s="4" t="inlineStr">
        <is>
          <t>Loss per common share</t>
        </is>
      </c>
      <c r="B25" s="8" t="n">
        <v>-0.02</v>
      </c>
      <c r="C25" s="8" t="n">
        <v>-0.02</v>
      </c>
    </row>
    <row r="26">
      <c r="A26" s="4" t="inlineStr">
        <is>
          <t>Weighted average number of shares outstanding - Basic and Diluted</t>
        </is>
      </c>
      <c r="B26" s="5" t="n">
        <v>45245415</v>
      </c>
      <c r="C26" s="5" t="n">
        <v>41175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40633327</v>
      </c>
    </row>
    <row r="3">
      <c r="A3" s="4" t="inlineStr">
        <is>
          <t>Beginning balance, value at Dec. 31, 2018</t>
        </is>
      </c>
      <c r="B3" s="6" t="n">
        <v>40633</v>
      </c>
      <c r="C3" s="6" t="n">
        <v>2572751</v>
      </c>
      <c r="D3" s="6" t="n">
        <v>-3153020</v>
      </c>
      <c r="E3" s="6" t="n">
        <v>-539636</v>
      </c>
    </row>
    <row r="4">
      <c r="A4" s="4" t="inlineStr">
        <is>
          <t>Stock-based compensation, shares</t>
        </is>
      </c>
      <c r="B4" s="5" t="n">
        <v>1176996</v>
      </c>
    </row>
    <row r="5">
      <c r="A5" s="4" t="inlineStr">
        <is>
          <t>Stock-based compensation, value</t>
        </is>
      </c>
      <c r="B5" s="6" t="n">
        <v>1177</v>
      </c>
      <c r="C5" s="5" t="n">
        <v>169114</v>
      </c>
      <c r="D5" s="4" t="inlineStr">
        <is>
          <t xml:space="preserve"> </t>
        </is>
      </c>
      <c r="E5" s="5" t="n">
        <v>170291</v>
      </c>
    </row>
    <row r="6">
      <c r="A6" s="4" t="inlineStr">
        <is>
          <t>Beneficial conversion feature discount on note payable</t>
        </is>
      </c>
      <c r="B6" s="4" t="inlineStr">
        <is>
          <t xml:space="preserve"> </t>
        </is>
      </c>
      <c r="C6" s="5" t="n">
        <v>38222</v>
      </c>
      <c r="D6" s="4" t="inlineStr">
        <is>
          <t xml:space="preserve"> </t>
        </is>
      </c>
      <c r="E6" s="5" t="n">
        <v>38222</v>
      </c>
    </row>
    <row r="7">
      <c r="A7" s="4" t="inlineStr">
        <is>
          <t>Net loss</t>
        </is>
      </c>
      <c r="B7" s="4" t="inlineStr">
        <is>
          <t xml:space="preserve"> </t>
        </is>
      </c>
      <c r="C7" s="4" t="inlineStr">
        <is>
          <t xml:space="preserve"> </t>
        </is>
      </c>
      <c r="D7" s="5" t="n">
        <v>-780038</v>
      </c>
      <c r="E7" s="5" t="n">
        <v>-780038</v>
      </c>
    </row>
    <row r="8">
      <c r="A8" s="4" t="inlineStr">
        <is>
          <t>Ending balance, shares at Mar. 31, 2019</t>
        </is>
      </c>
      <c r="B8" s="5" t="n">
        <v>41810323</v>
      </c>
    </row>
    <row r="9">
      <c r="A9" s="4" t="inlineStr">
        <is>
          <t>Ending balance, value at Mar. 31, 2019</t>
        </is>
      </c>
      <c r="B9" s="6" t="n">
        <v>41810</v>
      </c>
      <c r="C9" s="5" t="n">
        <v>2780087</v>
      </c>
      <c r="D9" s="5" t="n">
        <v>-3933058</v>
      </c>
      <c r="E9" s="5" t="n">
        <v>-1111161</v>
      </c>
    </row>
    <row r="10">
      <c r="A10" s="4" t="inlineStr">
        <is>
          <t>Beginning balance, shares at Dec. 31, 2019</t>
        </is>
      </c>
      <c r="B10" s="5" t="n">
        <v>43313547</v>
      </c>
    </row>
    <row r="11">
      <c r="A11" s="4" t="inlineStr">
        <is>
          <t>Beginning balance, value at Dec. 31, 2019</t>
        </is>
      </c>
      <c r="B11" s="6" t="n">
        <v>43314</v>
      </c>
      <c r="C11" s="5" t="n">
        <v>3077972</v>
      </c>
      <c r="D11" s="5" t="n">
        <v>-5040307</v>
      </c>
      <c r="E11" s="5" t="n">
        <v>-1919021</v>
      </c>
    </row>
    <row r="12">
      <c r="A12" s="4" t="inlineStr">
        <is>
          <t>Common stock issued for conversion of convertible note payable, shares</t>
        </is>
      </c>
      <c r="B12" s="5" t="n">
        <v>23750000</v>
      </c>
    </row>
    <row r="13">
      <c r="A13" s="4" t="inlineStr">
        <is>
          <t>Common stock issued for conversion of convertible note payable, value</t>
        </is>
      </c>
      <c r="B13" s="6" t="n">
        <v>23750</v>
      </c>
      <c r="C13" s="5" t="n">
        <v>3938</v>
      </c>
      <c r="D13" s="4" t="inlineStr">
        <is>
          <t xml:space="preserve"> </t>
        </is>
      </c>
      <c r="E13" s="5" t="n">
        <v>27688</v>
      </c>
    </row>
    <row r="14">
      <c r="A14" s="4" t="inlineStr">
        <is>
          <t>Relief of derivative liabilities</t>
        </is>
      </c>
      <c r="B14" s="4" t="inlineStr">
        <is>
          <t xml:space="preserve"> </t>
        </is>
      </c>
      <c r="C14" s="5" t="n">
        <v>77386</v>
      </c>
      <c r="D14" s="4" t="inlineStr">
        <is>
          <t xml:space="preserve"> </t>
        </is>
      </c>
      <c r="E14" s="5" t="n">
        <v>77386</v>
      </c>
    </row>
    <row r="15">
      <c r="A15" s="4" t="inlineStr">
        <is>
          <t>Warrants issued for default of convertible note payables</t>
        </is>
      </c>
      <c r="B15" s="4" t="inlineStr">
        <is>
          <t xml:space="preserve"> </t>
        </is>
      </c>
      <c r="C15" s="5" t="n">
        <v>163433</v>
      </c>
      <c r="D15" s="4" t="inlineStr">
        <is>
          <t xml:space="preserve"> </t>
        </is>
      </c>
      <c r="E15" s="5" t="n">
        <v>163433</v>
      </c>
    </row>
    <row r="16">
      <c r="A16" s="4" t="inlineStr">
        <is>
          <t>Changes in FMV of warrants related to convertible note payables</t>
        </is>
      </c>
      <c r="B16" s="4" t="inlineStr">
        <is>
          <t xml:space="preserve"> </t>
        </is>
      </c>
      <c r="C16" s="5" t="n">
        <v>203597</v>
      </c>
      <c r="D16" s="5" t="n">
        <v>-203597</v>
      </c>
      <c r="E16" s="4" t="inlineStr">
        <is>
          <t xml:space="preserve"> </t>
        </is>
      </c>
    </row>
    <row r="17">
      <c r="A17" s="4" t="inlineStr">
        <is>
          <t>Net loss</t>
        </is>
      </c>
      <c r="B17" s="4" t="inlineStr">
        <is>
          <t xml:space="preserve"> </t>
        </is>
      </c>
      <c r="C17" s="4" t="inlineStr">
        <is>
          <t xml:space="preserve"> </t>
        </is>
      </c>
      <c r="D17" s="5" t="n">
        <v>-789470</v>
      </c>
      <c r="E17" s="5" t="n">
        <v>-789470</v>
      </c>
    </row>
    <row r="18">
      <c r="A18" s="4" t="inlineStr">
        <is>
          <t>Ending balance, shares at Mar. 31, 2020</t>
        </is>
      </c>
      <c r="B18" s="5" t="n">
        <v>67063547</v>
      </c>
    </row>
    <row r="19">
      <c r="A19" s="4" t="inlineStr">
        <is>
          <t>Ending balance, value at Mar. 31, 2020</t>
        </is>
      </c>
      <c r="B19" s="6" t="n">
        <v>67064</v>
      </c>
      <c r="C19" s="6" t="n">
        <v>3526326</v>
      </c>
      <c r="D19" s="6" t="n">
        <v>-6033374</v>
      </c>
      <c r="E19" s="6" t="n">
        <v>-2439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89470</v>
      </c>
      <c r="C4" s="6" t="n">
        <v>-780038</v>
      </c>
    </row>
    <row r="5">
      <c r="A5" s="3" t="inlineStr">
        <is>
          <t>Adjustments to reconcile net loss to net cash from operating activities:</t>
        </is>
      </c>
    </row>
    <row r="6">
      <c r="A6" s="4" t="inlineStr">
        <is>
          <t>Loss on Extinguishment of Debt</t>
        </is>
      </c>
      <c r="B6" s="5" t="n">
        <v>0</v>
      </c>
      <c r="C6" s="5" t="n">
        <v>221232</v>
      </c>
    </row>
    <row r="7">
      <c r="A7" s="4" t="inlineStr">
        <is>
          <t>Stock based compensation</t>
        </is>
      </c>
      <c r="B7" s="5" t="n">
        <v>0</v>
      </c>
      <c r="C7" s="5" t="n">
        <v>290555</v>
      </c>
    </row>
    <row r="8">
      <c r="A8" s="4" t="inlineStr">
        <is>
          <t>Amortization of Discount on Notes Payable</t>
        </is>
      </c>
      <c r="B8" s="5" t="n">
        <v>24022</v>
      </c>
      <c r="C8" s="5" t="n">
        <v>46028</v>
      </c>
    </row>
    <row r="9">
      <c r="A9" s="4" t="inlineStr">
        <is>
          <t>Amortization of Intangible Assets</t>
        </is>
      </c>
      <c r="B9" s="5" t="n">
        <v>12341</v>
      </c>
      <c r="C9" s="5" t="n">
        <v>12206</v>
      </c>
    </row>
    <row r="10">
      <c r="A10" s="4" t="inlineStr">
        <is>
          <t>Loss on Issuance of Default Warrants</t>
        </is>
      </c>
      <c r="B10" s="5" t="n">
        <v>163433</v>
      </c>
      <c r="C10" s="5" t="n">
        <v>0</v>
      </c>
    </row>
    <row r="11">
      <c r="A11" s="4" t="inlineStr">
        <is>
          <t>Increase in Principal Due to Penalty Provision</t>
        </is>
      </c>
      <c r="B11" s="5" t="n">
        <v>146250</v>
      </c>
      <c r="C11" s="5" t="n">
        <v>0</v>
      </c>
    </row>
    <row r="12">
      <c r="A12" s="4" t="inlineStr">
        <is>
          <t>Increase in Principal Due to Fees</t>
        </is>
      </c>
      <c r="B12" s="5" t="n">
        <v>9000</v>
      </c>
      <c r="C12" s="5" t="n">
        <v>0</v>
      </c>
    </row>
    <row r="13">
      <c r="A13" s="3" t="inlineStr">
        <is>
          <t>(Increase) Decrease in:</t>
        </is>
      </c>
    </row>
    <row r="14">
      <c r="A14" s="4" t="inlineStr">
        <is>
          <t>Accounts Receivable</t>
        </is>
      </c>
      <c r="B14" s="5" t="n">
        <v>12404</v>
      </c>
      <c r="C14" s="5" t="n">
        <v>-9837</v>
      </c>
    </row>
    <row r="15">
      <c r="A15" s="4" t="inlineStr">
        <is>
          <t>Inventory</t>
        </is>
      </c>
      <c r="B15" s="5" t="n">
        <v>0</v>
      </c>
      <c r="C15" s="5" t="n">
        <v>-190</v>
      </c>
    </row>
    <row r="16">
      <c r="A16" s="4" t="inlineStr">
        <is>
          <t>Prepaid Expense</t>
        </is>
      </c>
      <c r="B16" s="5" t="n">
        <v>-371</v>
      </c>
      <c r="C16" s="5" t="n">
        <v>-5622</v>
      </c>
    </row>
    <row r="17">
      <c r="A17" s="3" t="inlineStr">
        <is>
          <t>Increase (Decrease) in:</t>
        </is>
      </c>
    </row>
    <row r="18">
      <c r="A18" s="4" t="inlineStr">
        <is>
          <t>Shares Payable to Related Parties</t>
        </is>
      </c>
      <c r="B18" s="5" t="n">
        <v>181227</v>
      </c>
      <c r="C18" s="5" t="n">
        <v>0</v>
      </c>
    </row>
    <row r="19">
      <c r="A19" s="4" t="inlineStr">
        <is>
          <t>Salaries Payable to Related Parties</t>
        </is>
      </c>
      <c r="B19" s="5" t="n">
        <v>3978</v>
      </c>
      <c r="C19" s="5" t="n">
        <v>0</v>
      </c>
    </row>
    <row r="20">
      <c r="A20" s="4" t="inlineStr">
        <is>
          <t>Derivative Liability</t>
        </is>
      </c>
      <c r="B20" s="5" t="n">
        <v>223796</v>
      </c>
      <c r="C20" s="5" t="n">
        <v>0</v>
      </c>
    </row>
    <row r="21">
      <c r="A21" s="4" t="inlineStr">
        <is>
          <t>Accounts Payable</t>
        </is>
      </c>
      <c r="B21" s="5" t="n">
        <v>-18834</v>
      </c>
      <c r="C21" s="5" t="n">
        <v>106686</v>
      </c>
    </row>
    <row r="22">
      <c r="A22" s="4" t="inlineStr">
        <is>
          <t>Accrued Liabilities</t>
        </is>
      </c>
      <c r="B22" s="5" t="n">
        <v>-4308</v>
      </c>
      <c r="C22" s="5" t="n">
        <v>513</v>
      </c>
    </row>
    <row r="23">
      <c r="A23" s="4" t="inlineStr">
        <is>
          <t>Deferred Revenue</t>
        </is>
      </c>
      <c r="B23" s="5" t="n">
        <v>46425</v>
      </c>
      <c r="C23" s="5" t="n">
        <v>0</v>
      </c>
    </row>
    <row r="24">
      <c r="A24" s="4" t="inlineStr">
        <is>
          <t>Net Cash Provided By (Used By) Operating Activities</t>
        </is>
      </c>
      <c r="B24" s="5" t="n">
        <v>9893</v>
      </c>
      <c r="C24" s="5" t="n">
        <v>-118467</v>
      </c>
    </row>
    <row r="25">
      <c r="A25" s="3" t="inlineStr">
        <is>
          <t>Cash Flows from Financing Activities:</t>
        </is>
      </c>
    </row>
    <row r="26">
      <c r="A26" s="4" t="inlineStr">
        <is>
          <t>Cash Received from Convertible Note Payable</t>
        </is>
      </c>
      <c r="B26" s="5" t="n">
        <v>0</v>
      </c>
      <c r="C26" s="5" t="n">
        <v>155000</v>
      </c>
    </row>
    <row r="27">
      <c r="A27" s="4" t="inlineStr">
        <is>
          <t>Net Cash Provided by Financing Activities</t>
        </is>
      </c>
      <c r="B27" s="5" t="n">
        <v>0</v>
      </c>
      <c r="C27" s="5" t="n">
        <v>155000</v>
      </c>
    </row>
    <row r="28">
      <c r="A28" s="4" t="inlineStr">
        <is>
          <t>Net Increase in Cash and Cash Equivalents</t>
        </is>
      </c>
      <c r="B28" s="5" t="n">
        <v>9893</v>
      </c>
      <c r="C28" s="5" t="n">
        <v>36533</v>
      </c>
    </row>
    <row r="29">
      <c r="A29" s="4" t="inlineStr">
        <is>
          <t>Cash and Cash Equivalents at beginning of period</t>
        </is>
      </c>
      <c r="B29" s="5" t="n">
        <v>24212</v>
      </c>
      <c r="C29" s="5" t="n">
        <v>39226</v>
      </c>
    </row>
    <row r="30">
      <c r="A30" s="4" t="inlineStr">
        <is>
          <t>Cash and Cash Equivalents at end of period</t>
        </is>
      </c>
      <c r="B30" s="5" t="n">
        <v>34105</v>
      </c>
      <c r="C30" s="5" t="n">
        <v>75759</v>
      </c>
    </row>
    <row r="31">
      <c r="A31" s="3" t="inlineStr">
        <is>
          <t>Supplemental disclosure of cash flow information:</t>
        </is>
      </c>
    </row>
    <row r="32">
      <c r="A32" s="4" t="inlineStr">
        <is>
          <t>Interest paid during the period</t>
        </is>
      </c>
      <c r="B32" s="5" t="n">
        <v>0</v>
      </c>
      <c r="C32" s="5" t="n">
        <v>15074</v>
      </c>
    </row>
    <row r="33">
      <c r="A33" s="4" t="inlineStr">
        <is>
          <t>Taxes paid during the period</t>
        </is>
      </c>
      <c r="B33" s="5" t="n">
        <v>24295</v>
      </c>
      <c r="C33" s="5" t="n">
        <v>0</v>
      </c>
    </row>
    <row r="34">
      <c r="A34" s="3" t="inlineStr">
        <is>
          <t>Supplemental disclosure of non-cash investing and financing activities:</t>
        </is>
      </c>
    </row>
    <row r="35">
      <c r="A35" s="4" t="inlineStr">
        <is>
          <t>Discount on notes payable</t>
        </is>
      </c>
      <c r="B35" s="5" t="n">
        <v>0</v>
      </c>
      <c r="C35" s="5" t="n">
        <v>38222</v>
      </c>
    </row>
    <row r="36">
      <c r="A36" s="4" t="inlineStr">
        <is>
          <t>Conversion of Convertible Notes Payable and Derivative Liabilities</t>
        </is>
      </c>
      <c r="B36" s="5" t="n">
        <v>105074</v>
      </c>
      <c r="C36" s="5" t="n">
        <v>0</v>
      </c>
    </row>
    <row r="37">
      <c r="A37" s="4" t="inlineStr">
        <is>
          <t>Warrant Anti-Dilution Issuance</t>
        </is>
      </c>
      <c r="B37" s="6" t="n">
        <v>203597</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3 Months Ended</t>
        </is>
      </c>
    </row>
    <row r="2">
      <c r="B2" s="2" t="inlineStr">
        <is>
          <t>Mar. 31, 2020</t>
        </is>
      </c>
    </row>
    <row r="3">
      <c r="A3" s="3" t="inlineStr">
        <is>
          <t>Organization, Consolidation and Presentation of Financial Statements [Abstract]</t>
        </is>
      </c>
    </row>
    <row r="4">
      <c r="A4" s="4" t="inlineStr">
        <is>
          <t>Nature of Operations</t>
        </is>
      </c>
      <c r="B4" s="4" t="inlineStr">
        <is>
          <t>1. NATURE OF OPERATIONS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Basis of Presentation The Company's financial statements are prepared
on the accrual method of accounting. The accounting and reporting policies of the Company conform with generally accepted accounting
principles (“ GAAP Interim Financial Statements The accompanying unaudited condensed interim
financial statements and related notes have been prepared in accordance with accounting principles generally accepted in the United
States of America (“ U.S. GAAP Principles of Consolidation The consolidated financial statements for March
31, 2020 and 2019 include the accounts of IIOT-OXYS, Inc., OXYS Corporation, and HereLab, Inc. All significant intercompany balances
and transactions have been eliminated. Revenue Recognition The Company’s revenue is derived primarily
from providing services under contractual agreements. The Company recognizes revenue in accordance with ASC Topic No. 606, Revenue
from Contracts with Customers (“ ASC 606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Going Concern The accompanying financial statements have
been prepared assuming that the Company will continue as a going concern. As shown in the accompanying financial statements, the
Company was only recently formed, has incurred continuing operating losses, and has an accumulated deficit of $6,033,374 and $5,040,307
as of March 31, 2020 and December 31, 2019, respectively. These factors raise substantial doubt about the ability of the Company
to continue as a going concern. Management believes that the Company will be
able to achieve a satisfactory level of liquidity to meet the Company’s obligations for the next 12 months by generating
cash through additional borrowings and/or issuances of equity securities, as needed. However, there can be no assurance that the
Company will be able to generate sufficient liquidity to maintain its operations. The financial statements do not include any adjustments
that might result from the outcome of these uncertainties. Concentration of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s of March 31, 2020, and December 31, 2019, the Company had no amounts in excess of the FDIC insurance limit. Cash and Cash Equivalents For purposes of the statement of cash flows,
the Company considers all unrestricted highly liquid investments with an original maturity of three months or less to be cash equivale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March 31, 2020 and December 31, 2019. Fair Value of Financial Instruments The fair value of the Company’s financial
instruments is determined in accordance with ASC 820, Fair Value Measurements and Disclosures. Income Taxes The Company accounts for income taxes in accordance
with FASB ASC 740, Income Taxes.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Convertible Debt Convertible debt is accounted for under FASB
ASC 470, Debt – Debt with Conversion and Other Options. Basic and Diluted Net Loss Per Common Share The Company computes basic and diluted net
loss attributable to common stockholders for the period under ASC 260-10,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3 Months Ended</t>
        </is>
      </c>
    </row>
    <row r="2">
      <c r="B2" s="2" t="inlineStr">
        <is>
          <t>Mar. 31, 2020</t>
        </is>
      </c>
    </row>
    <row r="3">
      <c r="A3" s="3" t="inlineStr">
        <is>
          <t>Accounting Standards Update and Change in Accounting Principle [Abstract]</t>
        </is>
      </c>
    </row>
    <row r="4">
      <c r="A4" s="4" t="inlineStr">
        <is>
          <t>Recent Accounting Pronouncements</t>
        </is>
      </c>
      <c r="B4" s="4" t="inlineStr">
        <is>
          <t>3. RECENT ACCOUNTING PRONOUNCEMENTS ASU 2019-12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and interim periods within fiscal years beginning after December 15, 2022,
with early adoption permitted. The Company is currently evaluating the impact of this guidance on its consolidated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3:33:50Z</dcterms:created>
  <dcterms:modified xmlns:dcterms="http://purl.org/dc/terms/" xmlns:xsi="http://www.w3.org/2001/XMLSchema-instance" xsi:type="dcterms:W3CDTF">2020-08-19T13:33:50Z</dcterms:modified>
</cp:coreProperties>
</file>